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Goodwill and Business Acquisiti" sheetId="11" state="visible" r:id="rId11"/>
    <sheet xmlns:r="http://schemas.openxmlformats.org/officeDocument/2006/relationships" name="Intangible Assets" sheetId="12" state="visible" r:id="rId12"/>
    <sheet xmlns:r="http://schemas.openxmlformats.org/officeDocument/2006/relationships" name="Long-Term Equity Investment" sheetId="13" state="visible" r:id="rId13"/>
    <sheet xmlns:r="http://schemas.openxmlformats.org/officeDocument/2006/relationships" name="Accrued Expenses and Other Curr" sheetId="14" state="visible" r:id="rId14"/>
    <sheet xmlns:r="http://schemas.openxmlformats.org/officeDocument/2006/relationships" name="Secured Promissory Notes" sheetId="15" state="visible" r:id="rId15"/>
    <sheet xmlns:r="http://schemas.openxmlformats.org/officeDocument/2006/relationships" name="Long-Term Notes Payable"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Other Current Assets (Tables)" sheetId="25" state="visible" r:id="rId25"/>
    <sheet xmlns:r="http://schemas.openxmlformats.org/officeDocument/2006/relationships" name="Property and Equipment (Tables)" sheetId="26" state="visible" r:id="rId26"/>
    <sheet xmlns:r="http://schemas.openxmlformats.org/officeDocument/2006/relationships" name="Goodwill and Business Acquisi_2" sheetId="27" state="visible" r:id="rId27"/>
    <sheet xmlns:r="http://schemas.openxmlformats.org/officeDocument/2006/relationships" name="Intangible Assets (Tables)" sheetId="28" state="visible" r:id="rId28"/>
    <sheet xmlns:r="http://schemas.openxmlformats.org/officeDocument/2006/relationships" name="Accrued Expenses and Other Cu_2" sheetId="29" state="visible" r:id="rId29"/>
    <sheet xmlns:r="http://schemas.openxmlformats.org/officeDocument/2006/relationships" name="Stockholders_ Equity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Other Current Assets (Details) "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Goodwill and Business Acquisi_3" sheetId="44" state="visible" r:id="rId44"/>
    <sheet xmlns:r="http://schemas.openxmlformats.org/officeDocument/2006/relationships" name="Goodwill and Business Acquisi_4" sheetId="45" state="visible" r:id="rId45"/>
    <sheet xmlns:r="http://schemas.openxmlformats.org/officeDocument/2006/relationships" name="Goodwill and Business Acquisi_5"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Long-Term Equity Investment (De" sheetId="50" state="visible" r:id="rId50"/>
    <sheet xmlns:r="http://schemas.openxmlformats.org/officeDocument/2006/relationships" name="Accrued Expenses and Other Cu_3" sheetId="51" state="visible" r:id="rId51"/>
    <sheet xmlns:r="http://schemas.openxmlformats.org/officeDocument/2006/relationships" name="Secured Promissory Notes (Detai" sheetId="52" state="visible" r:id="rId52"/>
    <sheet xmlns:r="http://schemas.openxmlformats.org/officeDocument/2006/relationships" name="Long-Term Notes Payable (Detail" sheetId="53" state="visible" r:id="rId53"/>
    <sheet xmlns:r="http://schemas.openxmlformats.org/officeDocument/2006/relationships" name="Stockholders_ Equity (Details)" sheetId="54" state="visible" r:id="rId54"/>
    <sheet xmlns:r="http://schemas.openxmlformats.org/officeDocument/2006/relationships" name="Stockholders_ Equity (Details) " sheetId="55" state="visible" r:id="rId55"/>
    <sheet xmlns:r="http://schemas.openxmlformats.org/officeDocument/2006/relationships" name="Stockholders_ Equity (Details_2" sheetId="56" state="visible" r:id="rId56"/>
    <sheet xmlns:r="http://schemas.openxmlformats.org/officeDocument/2006/relationships" name="Stockholders_ Equity (Details_3" sheetId="57" state="visible" r:id="rId57"/>
    <sheet xmlns:r="http://schemas.openxmlformats.org/officeDocument/2006/relationships" name="Stockholders_ Equity (Details_4" sheetId="58" state="visible" r:id="rId58"/>
    <sheet xmlns:r="http://schemas.openxmlformats.org/officeDocument/2006/relationships" name="Segment Information (Details) -"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ONDAS HOLDINGS INC.</t>
        </is>
      </c>
    </row>
    <row r="5">
      <c r="A5" s="4" t="inlineStr">
        <is>
          <t>Trading Symbol</t>
        </is>
      </c>
      <c r="B5" s="4" t="inlineStr">
        <is>
          <t>OND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2034133</v>
      </c>
    </row>
    <row r="9">
      <c r="A9" s="4" t="inlineStr">
        <is>
          <t>Amendment Flag</t>
        </is>
      </c>
      <c r="B9" s="4" t="inlineStr">
        <is>
          <t>false</t>
        </is>
      </c>
    </row>
    <row r="10">
      <c r="A10" s="4" t="inlineStr">
        <is>
          <t>Entity Central Index Key</t>
        </is>
      </c>
      <c r="B10" s="4" t="inlineStr">
        <is>
          <t>000164618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004</t>
        </is>
      </c>
    </row>
    <row r="22">
      <c r="A22" s="4" t="inlineStr">
        <is>
          <t>Entity Incorporation, State or Country Code</t>
        </is>
      </c>
      <c r="B22" s="4" t="inlineStr">
        <is>
          <t>NV</t>
        </is>
      </c>
    </row>
    <row r="23">
      <c r="A23" s="4" t="inlineStr">
        <is>
          <t>Entity Tax Identification Number</t>
        </is>
      </c>
      <c r="B23" s="4" t="inlineStr">
        <is>
          <t>47-2615102</t>
        </is>
      </c>
    </row>
    <row r="24">
      <c r="A24" s="4" t="inlineStr">
        <is>
          <t>Entity Address, Address Line One</t>
        </is>
      </c>
      <c r="B24" s="4" t="inlineStr">
        <is>
          <t>411 Waverley Oaks
Road</t>
        </is>
      </c>
    </row>
    <row r="25">
      <c r="A25" s="4" t="inlineStr">
        <is>
          <t>Entity Address, Address Line Two</t>
        </is>
      </c>
      <c r="B25" s="4" t="inlineStr">
        <is>
          <t>Suite 114,</t>
        </is>
      </c>
    </row>
    <row r="26">
      <c r="A26" s="4" t="inlineStr">
        <is>
          <t>Entity Address, City or Town</t>
        </is>
      </c>
      <c r="B26" s="4" t="inlineStr">
        <is>
          <t>Waltham</t>
        </is>
      </c>
    </row>
    <row r="27">
      <c r="A27" s="4" t="inlineStr">
        <is>
          <t>Entity Address, State or Province</t>
        </is>
      </c>
      <c r="B27" s="4" t="inlineStr">
        <is>
          <t>MA</t>
        </is>
      </c>
    </row>
    <row r="28">
      <c r="A28" s="4" t="inlineStr">
        <is>
          <t>Entity Address, Postal Zip Code</t>
        </is>
      </c>
      <c r="B28" s="4" t="inlineStr">
        <is>
          <t>02452</t>
        </is>
      </c>
    </row>
    <row r="29">
      <c r="A29" s="4" t="inlineStr">
        <is>
          <t>City Area Code</t>
        </is>
      </c>
      <c r="B29" s="4" t="inlineStr">
        <is>
          <t>(888)</t>
        </is>
      </c>
    </row>
    <row r="30">
      <c r="A30" s="4" t="inlineStr">
        <is>
          <t>Local Phone Number</t>
        </is>
      </c>
      <c r="B30" s="4" t="inlineStr">
        <is>
          <t>350-9994</t>
        </is>
      </c>
    </row>
    <row r="31">
      <c r="A31" s="4" t="inlineStr">
        <is>
          <t>Title of 12(b) Security</t>
        </is>
      </c>
      <c r="B31" s="4" t="inlineStr">
        <is>
          <t>Common Stock par value $0.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4 – PROPERTY AND EQUIPMENT Property and equipment consist
of the following:
March 31, December 31,
Vehicles $ 149,916 $ 149,916
Computer equipment 216,124 183,869
Furniture and fixtures 141,053 141,053
Software 115,282 88,284
Leasehold improvements 37,401 37,401
Development equipment 56,274 56,275
Base stations 176,775 117,850
Drones 73,292 54,969
Construction in progress 2,043,755 627,044
3,009,872 1,456,661
Less: accumulated depreciation (464,295 ) (424,662 )
Total property and equipment $ 2,545,577 $ 1,031,999 Depreciation expense for the
three months ended March 31, 2022 and 2021 was $39,634 and $25,14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3 Months Ended</t>
        </is>
      </c>
    </row>
    <row r="2">
      <c r="B2" s="2" t="inlineStr">
        <is>
          <t>Mar. 31, 2022</t>
        </is>
      </c>
    </row>
    <row r="3">
      <c r="A3" s="3" t="inlineStr">
        <is>
          <t>Goodwill and Business Acquisition [Abstract]</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On May 17, 2021, the Company entered into an Agreement
and Plan of Merger (the “AR Agreement”) with Drone Merger Sub I Inc., a Delaware corporation and a direct wholly owned subsidiary
of the Company (“Merger Sub I”), Drone Merger Sub II Inc., a Delaware corporation and a direct wholly owned subsidiary of
the Company (“Merger Sub II”), American Robotics, and Reese Mozer, solely in his capacity as the representative of American
Robotics’ Stockholders (as defined in the AR Agreement). On August 5, 2021 (the “Closing Date”),
the Company’s stockholders approved the issuance of shares of the Company’s common stock, including shares of common stock
underlying Warrants (as defined below), in connection with the acquisition of American Robotics. On the Closing Date, American
Robotics merged with and into Merger Sub I (“Merger I”), with American Robotics continuing as the surviving entity, and American
Robotics then subsequently and immediately merged with and into Merger Sub II (“Merger II” and, together with Merger I, the
“Mergers”), with Merger Sub II continuing as the surviving entity and as a direct wholly owned subsidiary of the Company.
Simultaneously with Merger II, Merger Sub II was renamed American Robotics, Inc. Pursuant to the AR Agreement,
American Robotics stockholders and certain service providers received (i) cash consideration in an amount equal to $7,500,000, less certain
indebtedness, transaction expenses and other expense amounts as described in the AR Agreement; (ii) 6,750,000 shares of the Company’s
common stock (inclusive of 26 fractional shares paid in cash as set forth in the AR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R Agreement); and (iv) the cash release from the PPP Loan
Escrow Amount (as defined in the AR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Also on the Closing Date,
the Company entered into employment agreements and issued 1,375,000 restricted stock units (“RSUs”) under the Company’s
incentive stock plan to key members of American Robotics’ management. These RSUs vest in equal installments on the next three anniversaries
of the Closing Date and vesting is contingent on the individuals remaining employed by the Company. These RSUs are not included in purchase
consideration and are expensed ratably over the service period. They were valued at the closing market price on the Closing Date. The
compensation expense recognized in the three-month period ended March 31, 2022 in respect of these restricted stock units was $872,734,
and as of March 31, 2022 the unrecognized compensation expense was $8,372,381. Lock-Up and Registration Rights Agreement On May 17, 2021, the Company
entered into a lock-up and registration rights agreement, by and among the Company and the directors and officers of American Robotics
(the “Registration Rights Agreement”). Pursuant to the Registration Rights Agreement (i) the Company agreed to file a resale
registration statement for the Registrable Securities (as defined in the Registration Rights Agreement) no later than 90 days following
the closing of the Mergers, and to use commercially reasonable efforts to cause it to become effective as promptly as practicable following
such filing, (ii) the directors and officers and other American Robotics stockholders who sign a joinder to such agreement were granted
certain piggyback registration rights with respect to registration statements filed subsequent to the closing of the Mergers, and (iii)
the directors and officers of American Robotics agreed, subject to certain customary exceptions, not to sell, transfer or dispose of an
aggregate of 2,583,826 shares of Company common stock for a period of 180 days from the closing of the Mergers. In connection with the
Mergers, the stockholders of American Robotics entered into a Joinder to Lock-Up and Registration Rights Agreement. The following table summarizes
the consideration paid for American Robotics and the final allocation of the purchase consideration to the estimated fair value of the
assets acquired and liabilities assumed at the acquisition date. Consideration:
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Our results for the three
months ended March 31, 2022 include results from American Robotics. The following unaudited pro forma information presents the Company’s
results of operations as if the acquisition of American Robotics had occurred on January 1, 2021. The pro forma results do not purport
to represent what the Company’s results of operations actually would have been if the transactions had occurred on January 1, 2021
or what the Company’s operating results will be in future periods.
(Unaudited)
Three months ended
March 31,
2022 2021
Revenue, net $ 410,198 $ 1,214,764
Net loss $ (10,010,399 ) $ (5,458,620 )
Basic Earnings Per Share $ (0.24 ) $ (0.15 )
Diluted Earnings Per Share $ (0.24 ) $ (0.15 ) The intangible assets acquired
include the trademarks, FAA waiver, developed technology, non-compete agreements, and customer relationships (see Note 6).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6 – INTANGIBLE ASSETS The components of intangible
assets, all of which are finite lived, were as follows:
March 31, 2022 December 31, 2021
Gross Accumulated Net Gross Accumulated Net Carrying Amount Useful
Patents $ 77,772 $ (17,356 ) $ 60,416 $ 75,266 $ (13,077 ) $ 62,189 10
Patents in process 96,345 - 96,344 89,767 - 89,767 N/A
Licenses 241,909 (47,520 ) 194,389 241,909 (41,471 ) 200,438 10
Trademarks 3,230,000 (210,992 ) 3,019,008 3,230,000 (130,242 ) 3,099,758 10
FAA waiver 5,930,000 (387,363 ) 5,542,637 5,930,000 (239,113 ) 5,690,887 10
Developed technology 16,120,000 (1,053,000 ) 15,067,000 16,120,000 (650,000 ) 15,470,000 10
Non-compete agreements 840,000 (548,710 ) 291,290 840,000 (338,710 ) 501,290 1
Customer relationships 60,000 (7,839 ) 52,161 60,000 (4,839 ) 55,161 5
$ 26,596,026 $ (2,272,780 ) $ 24,323,246 $ 26,586,942 $ (1,417,452 ) $ 25,169,489 Amortization expense for the
three months ended March 31, 2022 and 2021 was $855,326 and $12,750, respectively. We recognized no losses on
intellectual property for the three months ended March 31, 2022 and 2021, respectively. Estimated amortization expense for the next five years for the intangible
assets currently being amortized is as follows:
Year Ending December 31, Estimated
2022 (9 months) $ 1,372,244
2023 $ 2,571,280
2024 $ 2,571,003
2025 $ 2,571,003
2026 $ 2,566,164
Thereafter $ 12,575,208
Total $ 24,226,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Equity Investment</t>
        </is>
      </c>
      <c r="B1" s="2" t="inlineStr">
        <is>
          <t>3 Months Ended</t>
        </is>
      </c>
    </row>
    <row r="2">
      <c r="B2" s="2" t="inlineStr">
        <is>
          <t>Mar. 31, 2022</t>
        </is>
      </c>
    </row>
    <row r="3">
      <c r="A3" s="3" t="inlineStr">
        <is>
          <t>Other Current Assets [Abstract]</t>
        </is>
      </c>
    </row>
    <row r="4">
      <c r="A4" s="4" t="inlineStr">
        <is>
          <t>LONG-TERM EQUITY INVESTMENT</t>
        </is>
      </c>
      <c r="B4" s="4" t="inlineStr">
        <is>
          <t xml:space="preserve">NOTE 7 – LONG-TERM EQUITY INVESTMENT On October 5, 2021, Ondas
Holdings irrevocably subscribed and agreed to purchase 3,141,098 shares of Series A-1 Preferred Stock of Dynam.AI, Inc. (“Dynam”),
a tech-enabled services provider for critical or complex artificial intelligence and machine learning projects, par value $0.00001 for
the aggregate price of $500,000 representing subscription price of $0.15918 per share by way of a non-brokered private placement for approximately
11% ownership in Dynam. In addition to the equity investment, Ondas Holdings’ wholly owned subsidiary, American Robotics, Inc.,
entered into a development, services and marketing agreement with Dynam.AI on October 1, 2021. The agreement allows American Robotics
to expand and enhance its IP library and analytics capabilities with artificial intelligence using physics-based algorithms and allows
Dynam to further the development of Vizlab™, Dynam’s proprietary AI/ML platform, an advanced developer toolkit for data scientists. This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March 31, 2022 and December 31, 2021 the long-term equity investment had a carrying
value of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NOTE 8 – ACCRUED EXPENSES AND OTHER CURRENT LIABILITIES Accrued expenses and other
current liabilities consist of the following:
March 31, December 31, 2021
Accrued payroll and other benefits $ 736,327 $ 269,725
D&amp;O insurance financing payable 527,453 719,313
Accrued professional fees 374,867 117,008
Other accrued expenses 103,820 43,861
Total accrued expenses and other current liabilities $ 1,742,467 $ 1,149,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ed Promissory Notes</t>
        </is>
      </c>
      <c r="B1" s="2" t="inlineStr">
        <is>
          <t>3 Months Ended</t>
        </is>
      </c>
    </row>
    <row r="2">
      <c r="B2" s="2" t="inlineStr">
        <is>
          <t>Mar. 31, 2022</t>
        </is>
      </c>
    </row>
    <row r="3">
      <c r="A3" s="3" t="inlineStr">
        <is>
          <t>Investments, Debt and Equity Securities [Abstract]</t>
        </is>
      </c>
    </row>
    <row r="4">
      <c r="A4" s="4" t="inlineStr">
        <is>
          <t>SECURED PROMISSORY NOTES</t>
        </is>
      </c>
      <c r="B4" s="4" t="inlineStr">
        <is>
          <t>NOTE 9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ore interest at a per annum rate equal to the greater of (a) 11.25% or (b) 11.25% plus the Prime Rate, less 3.25%.
The Agreement also included payments of $25,000 in loan commitment fees and $100,000, one percent (1%) of the funding in loan facility
charges. The loan commitment fees and $50,000 in loan facility charges associated with Tranche A were recorded as debt discount and amortized
over the life of the Loan. There was also an end of term charge of $250,000. The end of term charge was being recorded as accreted costs
over the term of the Loan. The Note wa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ore interest at a per annum
rate equal to the greater of (a) 11.25% or (b) 11.25% plus the Prime Rate, less 3.25%. Pursuant to the terms of the Agreement, the Company
wa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The Agreement also contained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d, but was not limited to, breach of covenants, insolvency, and occurrence of any default
under any agreement or obligation of the Company. In addition, the Agreement contained a customary material adverse effect clause which
stated that in the event of a material adverse effect, an event of default would occur, and the lender had the option to accelerate and
demand payment of all or any part of the loan. A material adverse effect was defined in the Agreement as a material change in our business,
operations, properties, assets or financial condition or a material impairment of its ability to perform all obligations under its Agreement. 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On April 14, 2021, the Company
requested Steward Capital’s waiver of Section 7 (Covenants of Borrower), in connection with the acquisition of American Robotics,
Inc (“American Robotics”). In connection with the waiver, the Company agreed to, upon consummation of the proposed acquisition,
pay Steward Capital an additional $280,000, and upon the consummation of the proposed acquisition, Steward and the Company would amend
the Agreement to modify the defined term “collateral” to include the intellectual property of American Robotics; however,
the Company made a final payment to Steward Capital before closing of the acquisition. On June 25, 2021, the Company
made a final payment of $7,044,750 to Steward Capital, applying $6,574,278 to principal, $404,729 in interest and other fees, and $65,743
in early payment penalties. The agreement was terminated on Jul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3 Months Ended</t>
        </is>
      </c>
    </row>
    <row r="2">
      <c r="B2" s="2" t="inlineStr">
        <is>
          <t>Mar. 31, 2022</t>
        </is>
      </c>
    </row>
    <row r="3">
      <c r="A3" s="3" t="inlineStr">
        <is>
          <t>Debt Disclosure [Abstract]</t>
        </is>
      </c>
    </row>
    <row r="4">
      <c r="A4" s="4" t="inlineStr">
        <is>
          <t>LONG-TERM NOTES PAYABLE</t>
        </is>
      </c>
      <c r="B4" s="4" t="inlineStr">
        <is>
          <t>NOTE 10 – LONG-TERM NOTES PAYABLE Convertible Promissory Notes On September 14, 2017, the
Company and an individual entered into a convertible promissory note with unilateral conversion preferences by the individual (the “Convertible
Promissory Note”). On July 11, 2018, the Company’s Board approved certain changes to the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On both March 31, 2022 and
December 31, 2021, the total outstanding balance of the Convertible Promissory Note was $300,000. The maturity date of the Convertible
Promissory Note is based on the payment of 0.6% of quarterly gross revenue until 1.5 times the amount of the Convertible Promissory Note
is paid. Accrued interest on March 31, 2022 and December 31, 2021 was $39,899 and $40,152, respectively. Interest expense for the three
months ended March 31, 2022 and 2021 was $3,750.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666,091
(the “PPP Loan”), was disbursed by Wells Fargo Bank, National Association (“Lender”) on May 6,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ore interest at a fixed rate of 1.00%
per annum. Monthly principal and interest payments, less the amount of any potential forgiveness (discussed below), were to commence after
the sixteen-month anniversary of the funding date. The Company did not provide any collateral or guarantees for the PPP Loan, nor did
the Company pay any facility charge to obtain the PPP Loan. The Note and Agreement provided for customary events of default, including
those relating to failure to make payment, bankruptcy, breaches of representations and material adverse effects. The Company could prepay
the principal of the PPP Loan at any time without incurring any prepayment charges. All or a portion of the PPP Loan could be forgiven by the SBA upon
application to the Lender by the Company within 10 months after the last day of the covered period. The Lender would have 90 days to review
borrower’s forgiveness application and the SBA had an additional 60 days to review the Lender’s decision as to whether the
borrower’s loan could be forgiven. Under the CARES Act, loan forgiveness wa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 On May 4, 2021, the Company submitted an application to the lender with supporting detail requesting forgiveness of
the loan. On May 26, 2021, the Company received full forgiveness for both the principal and accrued interest, which was included in other
income on the Company’s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11 – STOCKHOLDERS’ EQUITY Common Stock On March 31, 2022 the Company
had 116,666,667 shares of common stock, par value $0.0001 (the “Common Stock”), authorized for issuance, of which 40,990,604
shares of our Common Stock were issued and outstanding.
Preferred Stock At March 31, 2022 and December
31, 2021, the Company had 10,000,000 shares of preferred stock, par value $0.0001, authorized, of which 5,000,000 shares are designated
as Series A Convertible Preferred Stock (“Series A Preferred”) and 5,000,000 shares are non-designated (“blank check”)
shares. As of March 31, 2022 and December 31, 2021, the Company had no preferred stock outstanding. The Company evaluated its
Series A Preferred to determine if those instruments or embedded components of those instruments qualify as derivatives to be accounted
for separately. The Preferred Shares include an embedded contingent automatic conversion option which is bifurcated from the Preferred
Shares and recorded separately as a derivative liability, creating a discount to the Preferred Shares. The fair value of the embedded
derivative is recorded as a liability and marked-to-market each balance sheet date, with the change in fair value recorded as other income
(expense) in the Company’s accompanying consolidated statement of operations. The discount arising from the identification of the
embedded conversion feature will not be accreted or amortized as the Series A Preferred has been classified in equity.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2021 Public Offering On June 8, 2021, the Company
entered into an underwriting agreement (the “2021 Underwriting Agreement”) with Oppenheimer &amp; Co. Inc.,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 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 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he Underwriting Agreement
included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2021 Underwriting Agreement were made only for purposes of
such agreement and as of specific dates, were solely for the benefit of the parties to the agreement and were subject to limitations agreed
upon by the contracting parties. The table below details the
net proceeds of the 2021 Public Offering.
Gross Proceeds:
Initial Closing $ 44,800,000
Over-allotment Closing 6,720,000
51,520,000
Offering Costs:
Underwriting discounts and commissions (3,806,400 )
Other offering costs (190,031 )
Net Proceeds $ 47,523,569 The Company will use the net
proceeds of the 2021 Public Offering for working capital and general corporate purposes, which includes further technology development,
increased spending on marketing and advertising and capital expenditures necessary to grow the Ondas Holdings business. ATM Offering On March 22, 2022, the Company,
entered into an Equity Distribution Agreement (the “ATM Agreement”) with Oppenheimer &amp; Co. Inc. (the “Sales Agent”).
Pursuant to the terms of the ATM Agreement, the Company may offer and sell (the “ATM Offering”) from time to time through
the Sales Agent, as the Company’s sales agent, up to $50 million of shares of the Company’s common stock, par value $0.0001
per share (the “ATM Shares”). Sales of the ATM Shares, if any, may be made in sales deemed to be “at the market offerings”
as defined in Rule 415 promulgated under the Securities Act. The Sales Agent is not required to sell any specific number or dollar amount
of ATM Shares, but will act as a sales agent using commercially reasonable efforts consistent with its normal trading and sales practices
and applicable state and federal laws, rules, and regulations and the rules of the Nasdaq Stock Market, on mutually agreed terms between
the Sales Agent and the Company. The Sales Agent will receive from the Company a commission of 3.0% of the gross proceeds from the sales
of ATM Shares by the Sales Agent pursuant to the terms of the Agreement. Net proceeds from the sale of the ATM Shares will be used for
general corporate purposes. The offering of ATM Shares
pursuant to the ATM Agreement will terminate upon the earliest of (i) the sale of all ATM Shares subject to the ATM Agreement, and (ii)
the termination of the ATM Agreement pursuant to its terms. The ATM Shares are issued
pursuant to the Company’s shelf registration statement (the “Registration Statement”) on Form S-3 (File No. 333-252571)
filed on January 29, 2021, which became effective on February 5, 2021, and the prospectus supplement thereto dated March 22, 2022. In April 2022 the Company
sold 343,045 ATM Shares through the Sales Agent at an average price of $7.72 with the net proceeds of $2.5 million. In connection with
the sale of these ATM Shares, the compensation paid by the Company to the Sales Agent was $77,421. Warrants to Purchase Common Stock We use the Black-Scholes-Merton
option model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March 31, 2022, we had
warrants outstanding to purchase an aggregate of 3,305,854 shares of Common Stock with a weighted-average contractual remaining life of
approximately 5 years, and a weighted average exercise price of $8.53 per share. No new warrants were issued, exercised, or expired in
the three months ended March 31, 2022. Equity Incentive Plan In 2018,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At the 2021 Annual Meeting
of Stockholders of the Company held on November 5, 2021, stockholders of the Company approved, among other matters, the Ondas Holdings
Inc. 2021 Stock Incentive Plan (the “Plan”). The Compensation Committee of the Board of the Company adopted the Plan on September
30, 2021, subject to stockholder approval. The purpose of the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Plan provides for the issuance of awards including stock options, stock appreciation
rights, restricted stock, restricted stock units, and performance awards. The Plan provides for a reserve of 6,000,000 shares of the Company’s
common stock. Stock Options to Purchase Common Stock On March 18, 2022, the Compensation
Committee of the Board granted an aggregate of 135,000 stock options to purchase shares of the Company’s Common Stock to certain
employees. The stock options vest over a four-year period and are contingent on ongoing employment. They are included in compensation
expense. On March 18, 2022, the Compensation
Committee of the Board granted an aggregate of 65,000 stock options to purchase shares of the Company’s Common Stock to certain
non-employees. The stock options vest on December 31, 2022. They are included in compensation expense. On March 18, 2022, the Compensation
Committee of the Board granted an aggregate of 210,000 performance-based stock options to purchase shares of the Company’s Common
Stock to two non-employees that are subject to the attainment of pre-established performance conditions in the year ending December 31,
2022. The actual number of shares subject to the award is determined at the end of the performance period and may range from zero to 100% of
the target shares granted depending upon the terms of the award. Compensation expense related to these awards is recognized when the performance
conditions are satisfied. On February 7, 2022, the Compensation
Committee of the Board granted an aggregate of 1,248,000 stock options to purchase shares of the Company’s Common Stock to certain
employees. The stock options vest over a two-year period and are contingent on ongoing employment. They are included in compensation expense. The assumptions used in the
Black-Scholes Model are set forth in the table below.
Three months
ended,
March
31,
Stock price $ 4.99-6.55
Risk-free interest rate 1.82-2.16 %
Volatility 46.42-56.81 %
Expected life in years 2.9-6.3
Dividend yield 0.00 % A summary of our Option activity
and related information follows:
Weighted
Weighted Average
Number of Average Remaining
Shares Under Exercise Contractual
Option Price Life
Balance on December 31, 2021 687,448 $ 6.79 8.2
Granted 1,658,000 $ 5.12 5.3
Expired (3,015 ) -
Terminated - -
Canceled - -
Balance on March 31, 2022 2,342,433 $ 5.62 6.1
Vested and Exercisable at March 31, 2022 558,046 $ 7.88 7.7 At March 31, 2022, total
unrecognized estimated compensation expense related to non-vested options issued prior to that date was approximately $4,672,000, which
is expected to be recognized over a weighted-average period of 5.29 years. For the three months ended March 31, 2022 and 2021, $332,642
and $97,162, respectively, was recorded in stock-based compensation in the accompanying unaudited condensed consolidated financial statements. Restricted Stock Units On March 22, 2022, the Compensation
Committee approved the grant of 14,800 restricted stock units to an employee. The restricted stock units vest in four successive equal
annual installments with the first vesting date commencing on the first anniversary of the award date and are contingent on continuing
employment. The compensation expense recognized in the three months ended March 31, 2022 in respect of these restricted stock units was
$656, and as of March 31, 2022 the unrecognized compensation expense was $105,756. On November 5, 2021, the
Compensation Committee approved the grants of 6,362 restricted stock units for each of Ondas’ directors (Messrs. Cohen, Reisfield,
Silverman, Seidl, Bushey and Sood). Each restricted stock unit represents a contingent right to receive one share of common stock of
the Company. These restricted stock units vest in four successive equal quarterly installments with the first vesting date commencing
on the first day of the next calendar quarter, provided that such director is a director of the Company on the applicable vesting dates.
The compensation expense recognized in the three months ended March 31, 2022 in respect of these restricted stock units was $90,563,
and as of March 31, 2022 the unrecognized compensation expense was $271,689. On August 5, 2021, the Company
entered into employment agreements and awarded 1,375,000 restricted stock units pursuant to the 2018 Plan to key members of American
Robotics’ management. Each restricted stock unit represents a contingent right to receive one share of common stock of the Company.
The restricted stock units vest in three successive equal annual installments with the first vesting date commencing on the first anniversary
of the award date and are contingent on continuing employment. The compensation expense recognized in the three months ended March 31,
2022 in respect of these restricted stock units was $872,734, and as of March 31, 2022 the unrecognized compensation expense was $8,372,381. On January 25, 2021, 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31,800 for the three months ended March 31, 2022. As of March 31, 2022, the unrecognized compensation expense
was $95,400. The Company recognizes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he following is a summary
of restricted stock unit activity for the three months ended March 31, 2022:
Weighted
Average
Shares Grant Date Fair Value
Unvested balance on December 31, 2021 1,385,000 $ 7.82
Granted 14,800 $ 7.19
Vested (2,500 ) 12.72
Unvested balance on March 31, 2022 1,397,300 $ 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12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3 – SEGMENT INFORMATION Operating segments are defined
as components of an entity for which discrete financial information is available and is regularly reviewed by the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Our segment structure presented below represents a change from the prior year
for the inclusion of our American Robotics segment, which the Company acquired on August 5, 2021. The following table presents segment
information for three months ended March 31, 2022:
Three Months Ended
March 31, 2022
Ondas American Total
Revenue, net $ 350,081 $ 60,117 $ 410,198
Depreciation and amortization 32,001 862,959 894,960
Interest expense 14,674 - 14,674
Stock based compensation 302,003 1,026,392 1,328,395
Net loss (3,291,847 ) (6,718,552 ) (10,010,399 )
Goodwill 45,026,583 45,026,583
Total assets 34,974,289 76,993,230 111,967,5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2060661</v>
      </c>
      <c r="C3" s="6" t="n">
        <v>40815123</v>
      </c>
    </row>
    <row r="4">
      <c r="A4" s="4" t="inlineStr">
        <is>
          <t>Accounts receivable, net</t>
        </is>
      </c>
      <c r="B4" s="5" t="n">
        <v>474471</v>
      </c>
      <c r="C4" s="5" t="n">
        <v>1213195</v>
      </c>
    </row>
    <row r="5">
      <c r="A5" s="4" t="inlineStr">
        <is>
          <t>Inventory, net</t>
        </is>
      </c>
      <c r="B5" s="5" t="n">
        <v>1305603</v>
      </c>
      <c r="C5" s="5" t="n">
        <v>1178345</v>
      </c>
    </row>
    <row r="6">
      <c r="A6" s="4" t="inlineStr">
        <is>
          <t>Other current assets</t>
        </is>
      </c>
      <c r="B6" s="5" t="n">
        <v>1877756</v>
      </c>
      <c r="C6" s="5" t="n">
        <v>1449610</v>
      </c>
    </row>
    <row r="7">
      <c r="A7" s="4" t="inlineStr">
        <is>
          <t>Total current assets</t>
        </is>
      </c>
      <c r="B7" s="5" t="n">
        <v>35718491</v>
      </c>
      <c r="C7" s="5" t="n">
        <v>44656273</v>
      </c>
    </row>
    <row r="8">
      <c r="A8" s="4" t="inlineStr">
        <is>
          <t>Property and equipment, net</t>
        </is>
      </c>
      <c r="B8" s="5" t="n">
        <v>2545577</v>
      </c>
      <c r="C8" s="5" t="n">
        <v>1031999</v>
      </c>
    </row>
    <row r="9">
      <c r="A9" s="3" t="inlineStr">
        <is>
          <t>Other Assets:</t>
        </is>
      </c>
    </row>
    <row r="10">
      <c r="A10" s="4" t="inlineStr">
        <is>
          <t>Goodwill</t>
        </is>
      </c>
      <c r="B10" s="5" t="n">
        <v>45026583</v>
      </c>
      <c r="C10" s="5" t="n">
        <v>45026583</v>
      </c>
    </row>
    <row r="11">
      <c r="A11" s="4" t="inlineStr">
        <is>
          <t>Intangible assets, net</t>
        </is>
      </c>
      <c r="B11" s="5" t="n">
        <v>24323246</v>
      </c>
      <c r="C11" s="5" t="n">
        <v>25169489</v>
      </c>
    </row>
    <row r="12">
      <c r="A12" s="4" t="inlineStr">
        <is>
          <t>Long-term equity investment</t>
        </is>
      </c>
      <c r="B12" s="5" t="n">
        <v>500000</v>
      </c>
      <c r="C12" s="5" t="n">
        <v>500000</v>
      </c>
    </row>
    <row r="13">
      <c r="A13" s="4" t="inlineStr">
        <is>
          <t>Lease deposits</t>
        </is>
      </c>
      <c r="B13" s="5" t="n">
        <v>218206</v>
      </c>
      <c r="C13" s="5" t="n">
        <v>218206</v>
      </c>
    </row>
    <row r="14">
      <c r="A14" s="4" t="inlineStr">
        <is>
          <t>Operating lease right of use assets</t>
        </is>
      </c>
      <c r="B14" s="5" t="n">
        <v>3635416</v>
      </c>
      <c r="C14" s="5" t="n">
        <v>836025</v>
      </c>
    </row>
    <row r="15">
      <c r="A15" s="4" t="inlineStr">
        <is>
          <t>Total other assets</t>
        </is>
      </c>
      <c r="B15" s="5" t="n">
        <v>73703451</v>
      </c>
      <c r="C15" s="5" t="n">
        <v>71750303</v>
      </c>
    </row>
    <row r="16">
      <c r="A16" s="4" t="inlineStr">
        <is>
          <t>Total assets</t>
        </is>
      </c>
      <c r="B16" s="5" t="n">
        <v>111967519</v>
      </c>
      <c r="C16" s="5" t="n">
        <v>117438575</v>
      </c>
    </row>
    <row r="17">
      <c r="A17" s="3" t="inlineStr">
        <is>
          <t>Current Liabilities:</t>
        </is>
      </c>
    </row>
    <row r="18">
      <c r="A18" s="4" t="inlineStr">
        <is>
          <t>Accounts payable</t>
        </is>
      </c>
      <c r="B18" s="5" t="n">
        <v>2397898</v>
      </c>
      <c r="C18" s="5" t="n">
        <v>2411085</v>
      </c>
    </row>
    <row r="19">
      <c r="A19" s="4" t="inlineStr">
        <is>
          <t>Operating lease liabilities</t>
        </is>
      </c>
      <c r="B19" s="5" t="n">
        <v>861978</v>
      </c>
      <c r="C19" s="5" t="n">
        <v>550525</v>
      </c>
    </row>
    <row r="20">
      <c r="A20" s="4" t="inlineStr">
        <is>
          <t>Accrued expenses and other current liabilities</t>
        </is>
      </c>
      <c r="B20" s="5" t="n">
        <v>1742467</v>
      </c>
      <c r="C20" s="5" t="n">
        <v>1149907</v>
      </c>
    </row>
    <row r="21">
      <c r="A21" s="4" t="inlineStr">
        <is>
          <t>Deferred revenue</t>
        </is>
      </c>
      <c r="B21" s="5" t="n">
        <v>341469</v>
      </c>
      <c r="C21" s="5" t="n">
        <v>512397</v>
      </c>
    </row>
    <row r="22">
      <c r="A22" s="4" t="inlineStr">
        <is>
          <t>Total current liabilities</t>
        </is>
      </c>
      <c r="B22" s="5" t="n">
        <v>5343812</v>
      </c>
      <c r="C22" s="5" t="n">
        <v>4623914</v>
      </c>
    </row>
    <row r="23">
      <c r="A23" s="3" t="inlineStr">
        <is>
          <t>Long-Term Liabilities:</t>
        </is>
      </c>
    </row>
    <row r="24">
      <c r="A24" s="4" t="inlineStr">
        <is>
          <t>Notes payable</t>
        </is>
      </c>
      <c r="B24" s="5" t="n">
        <v>300000</v>
      </c>
      <c r="C24" s="5" t="n">
        <v>300000</v>
      </c>
    </row>
    <row r="25">
      <c r="A25" s="4" t="inlineStr">
        <is>
          <t>Accrued interest</t>
        </is>
      </c>
      <c r="B25" s="5" t="n">
        <v>39899</v>
      </c>
      <c r="C25" s="5" t="n">
        <v>40152</v>
      </c>
    </row>
    <row r="26">
      <c r="A26" s="4" t="inlineStr">
        <is>
          <t>Operating lease liabilities, net of current</t>
        </is>
      </c>
      <c r="B26" s="5" t="n">
        <v>2732980</v>
      </c>
      <c r="C26" s="5" t="n">
        <v>241677</v>
      </c>
    </row>
    <row r="27">
      <c r="A27" s="4" t="inlineStr">
        <is>
          <t>Total long-term liabilities</t>
        </is>
      </c>
      <c r="B27" s="5" t="n">
        <v>3072879</v>
      </c>
      <c r="C27" s="5" t="n">
        <v>581829</v>
      </c>
    </row>
    <row r="28">
      <c r="A28" s="4" t="inlineStr">
        <is>
          <t>Total liabilities</t>
        </is>
      </c>
      <c r="B28" s="5" t="n">
        <v>8416691</v>
      </c>
      <c r="C28" s="5" t="n">
        <v>5205743</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 par value $0.0001; 5,000,000 shares authorized at March 31, 2022 and December 31, 2021, respectively, and none issued or outstanding at March 31, 2022 and December 31, 2021, respectively</t>
        </is>
      </c>
      <c r="B31" s="4" t="inlineStr">
        <is>
          <t xml:space="preserve"> </t>
        </is>
      </c>
      <c r="C31" s="4" t="inlineStr">
        <is>
          <t xml:space="preserve"> </t>
        </is>
      </c>
    </row>
    <row r="32">
      <c r="A32" s="4" t="inlineStr">
        <is>
          <t>Preferred stock, Series A - par value $0.0001; 5,000,000 shares authorized at March 31, 2022 and December 31, 2021, respectively, and none issued or outstanding at March 31, 2022 and December 31, 2021, respectively</t>
        </is>
      </c>
      <c r="B32" s="4" t="inlineStr">
        <is>
          <t xml:space="preserve"> </t>
        </is>
      </c>
      <c r="C32" s="4" t="inlineStr">
        <is>
          <t xml:space="preserve"> </t>
        </is>
      </c>
    </row>
    <row r="33">
      <c r="A33" s="4" t="inlineStr">
        <is>
          <t>Common stock - par value $0.0001; 116,666,667 shares authorized; 40,990,604 issued and outstanding at March 31, 2022 and December 31, 2021, respectively</t>
        </is>
      </c>
      <c r="B33" s="5" t="n">
        <v>4099</v>
      </c>
      <c r="C33" s="5" t="n">
        <v>4099</v>
      </c>
    </row>
    <row r="34">
      <c r="A34" s="4" t="inlineStr">
        <is>
          <t>Additional paid in capital</t>
        </is>
      </c>
      <c r="B34" s="5" t="n">
        <v>193830517</v>
      </c>
      <c r="C34" s="5" t="n">
        <v>192502122</v>
      </c>
    </row>
    <row r="35">
      <c r="A35" s="4" t="inlineStr">
        <is>
          <t>Accumulated deficit</t>
        </is>
      </c>
      <c r="B35" s="5" t="n">
        <v>-90283788</v>
      </c>
      <c r="C35" s="5" t="n">
        <v>-80273389</v>
      </c>
    </row>
    <row r="36">
      <c r="A36" s="4" t="inlineStr">
        <is>
          <t>Total stockholders’ equity</t>
        </is>
      </c>
      <c r="B36" s="5" t="n">
        <v>103550828</v>
      </c>
      <c r="C36" s="5" t="n">
        <v>112232832</v>
      </c>
    </row>
    <row r="37">
      <c r="A37" s="4" t="inlineStr">
        <is>
          <t>Total liabilities and stockholders’ equity</t>
        </is>
      </c>
      <c r="B37" s="6" t="n">
        <v>111967519</v>
      </c>
      <c r="C37" s="6" t="n">
        <v>11743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4 – INCOME TAXES The Company had a net deferred
tax asset of $14,528,920 as of December 31, 2021, including a tax benefit from net operating loss carry-forwards of $17,577,952.
A valuation allowance of $14,528,920 was provided against this asset resulting in deferred assets, net of valuation allowance of
$0. In assessing the realizability
of deferred tax assets, including the net operating loss carry forwards, the Company assesses th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deferred tax assets since their future utilization
remains uncertain at this time. In accordance with Section
382 of the Internal Revenue Code, the usage of the Company’s net operating loss carry forwards could be limited in the event a
change of control has occurred.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As of March 31, 2022 and
December 31, 2021,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5 – RELATED PARTY TRANSACTIONS Between
June 2 and December 31, 2020, we accrued $115,385 for salary owed to Thomas V. Bushey, then President of the Company. On January
19, 2021, Mr. Bushey waived the accrued payroll amounts in the amount of $115,385. Pursuant to the terms of a Separation Agreement and
General Release (the “Separation Agreement”) dated January 19, 2021 (the “Effective Date”), between Mr. Bushey
and the Company, Mr. Bushey agreed to waive his entitlement to accrued salary in the amount of $125,256 and accrued vacation
in the amount of $9,846 as of the Effective Date. At the time of Mr. Bushey’s resignation as President in January 2021,
Mr. Bushey had the right to receive 500,000 RSU Shares (375,000 vested as of December 31, 2020 and 125,000 of
which the Compensation Committee accelerated vesting), which will be issued on June 3, 2022 pursuant to Mr. Bushey’s deferral
election. The remaining 500,000 RSU Shares were canceled. As part of the Separation Agreement, Mr. Bushey and the
Company entered into a Consulting Agreement dated January 19, 2021 (the “Consulting Agreement”). Pursuant to the Consulting
Agreement, Mr. Bushey provided services to the Company at the direction of the Company’s Chief Executive Officer. The Consulting
Agreement terminated on July 19, 2021. Mr. Bushey was paid $7,500 per month for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 SUBSEQUENT EVENTS Management has evaluated
subsequent events as of May 15, 2022, the date the consolidated financial statements were available to be issued according to the requirements
of ASC topic 855. Ardenna Acquisition On March 20, 2022, the Company entered into a Purchase Agreement to
acquire the assets of Ardenna, Inc., a leading provider of image processing and machine learning software solutions for rail infrastructure
monitoring and inspections. The consideration for the acquisition is $900,000 in cash and 780,000 shares of the Company’s common
stock (the “Ardenna Consideration Shares”). In connection with the acquisition, the parties have entered into a Registration
Rights and Lock-Up Agreement, which requires the Company to file a resale registration statement covering the resale of the Ardenna Consideration
Shares no later than ninety (90) days after the closing date and restricts the holder from transferring the Ardenna Consideration Shares
for 180 days from the closing date, subject to certain exceptions. On
April 6, 2022, the Company completed the previously announced acquisition of the assets of Ardenna Inc., a leading provider of image
processing and machine learning software solutions for rail infrastructure monitoring and insp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1 (“2021 Form 10-K”). The Company’s accounting policies
are described in the “ Notes to Consolidated Financial Statements The consolidated financial statements include
the accounts of the Company and our wholly owned subsidiaries, Ondas Networks, American Robotics, and FS Partners, and our majority owned
subsidiary, FS Holding. All significant inter-company accounts and transactions between these entities have been eliminated in these
unaudited condensed consolidated financial statements. </t>
        </is>
      </c>
    </row>
    <row r="5">
      <c r="A5" s="4" t="inlineStr">
        <is>
          <t>Business Combinations</t>
        </is>
      </c>
      <c r="B5" s="4" t="inlineStr">
        <is>
          <t xml:space="preserve">Business Combinations The Company utilized ASC
805, Business Combinations (“ASC 805”) to account for the August 5, 2021 acquisition of American Robotics (see note 5 for
more details). </t>
        </is>
      </c>
    </row>
    <row r="6">
      <c r="A6" s="4" t="inlineStr">
        <is>
          <t>Goodwill and Intangible Assets</t>
        </is>
      </c>
      <c r="B6" s="4" t="inlineStr">
        <is>
          <t xml:space="preserve">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20 years for patents; 10 years for developed technology, 10 years for licenses,
trademarks, and the FAA waiver; 5 years for customer relationships; and 1 year for non-compete agreements. </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t>
        </is>
      </c>
    </row>
    <row r="8">
      <c r="A8" s="4" t="inlineStr">
        <is>
          <t>Use of Estimates</t>
        </is>
      </c>
      <c r="B8"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t>
        </is>
      </c>
    </row>
    <row r="9">
      <c r="A9" s="4" t="inlineStr">
        <is>
          <t>Cash and Cash Equivalents</t>
        </is>
      </c>
      <c r="B9" s="4" t="inlineStr">
        <is>
          <t xml:space="preserve">Cash and Cash Equivalents The Company considers all
highly liquid instruments purchased with an original maturity of three months or less to be cash equivalents. On March 31, 2022 and December
31, 2021, we had no cash equivalents. The Company periodically monitors its positions with, and the credit quality of the financial institutions
with which it invests. Periodically, throughout the three months ended, and as of March 31, 2022, the Company has maintained balances
in excess of federally insured limits. As of March 31, 2022, the Company was approximately $31,423,000 in excess of federally insured
limits. </t>
        </is>
      </c>
    </row>
    <row r="10">
      <c r="A10" s="4" t="inlineStr">
        <is>
          <t>Accounts Receivable</t>
        </is>
      </c>
      <c r="B10" s="4" t="inlineStr">
        <is>
          <t xml:space="preserve">Accounts Receivable Accounts receivable are stated
at a gross invoice amount less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March 31,
2022 and December 31, 2021. </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Inventory consists of the
following:
March 31, December 31,
Raw Material $ 1,268,498 $ 1,153,254
Work in Process 25,590 65,192
Finished Goods 111,769 60,153
Less Inventory Reserves (100,254 ) (100,254 )
Total Inventory, Net $ 1,305,603 $ 1,178,345 </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test equipment,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 xml:space="preserve">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March 31, 2022 and December 31, 2021, the Company had no internally developed software. </t>
        </is>
      </c>
    </row>
    <row r="14">
      <c r="A14" s="4" t="inlineStr">
        <is>
          <t>Impairment of Long-Lived Assets</t>
        </is>
      </c>
      <c r="B14" s="4" t="inlineStr">
        <is>
          <t xml:space="preserve">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s of long-lived assets was $0 and $34,178 for the three months ended March 31, 2022 and 2021, respectively. </t>
        </is>
      </c>
    </row>
    <row r="15">
      <c r="A15" s="4" t="inlineStr">
        <is>
          <t>Research and Development</t>
        </is>
      </c>
      <c r="B15" s="4" t="inlineStr">
        <is>
          <t xml:space="preserve">Research and Development Costs for research and development are expensed
as incurred. Research and development expenses consist primarily of salaries, salary related expenses and costs of contractors and materials. </t>
        </is>
      </c>
    </row>
    <row r="16">
      <c r="A16" s="4" t="inlineStr">
        <is>
          <t>Fair Value of Financial Instruments</t>
        </is>
      </c>
      <c r="B16"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March 31, 2022 and December 31, 2021. </t>
        </is>
      </c>
    </row>
    <row r="17">
      <c r="A17" s="4" t="inlineStr">
        <is>
          <t>Deferred Offering Costs</t>
        </is>
      </c>
      <c r="B17"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as a reduction of additional paid-in capital generated as a result of the offering. Should the planned equity financings be abandoned,
the deferred offering costs are expensed immediately as a charge to other income (expense) in the consolidated statement of operations. </t>
        </is>
      </c>
    </row>
    <row r="18">
      <c r="A18" s="4" t="inlineStr">
        <is>
          <t>Income Taxes</t>
        </is>
      </c>
      <c r="B18"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t>
        </is>
      </c>
    </row>
    <row r="19">
      <c r="A19" s="4" t="inlineStr">
        <is>
          <t>Share-Based Compensation</t>
        </is>
      </c>
      <c r="B19" s="4" t="inlineStr">
        <is>
          <t xml:space="preserve">Share-Based Compensation We calculate share-based compensation expense for option awards and
certain warrant issuance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expected term of the Share-based Award in determining the fair value
of Share-based Awards. In determining the expected term, the Company uses the simplified method due the lack of sufficient exercise history.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20">
      <c r="A20" s="4" t="inlineStr">
        <is>
          <t>Shipping and Handling</t>
        </is>
      </c>
      <c r="B20" s="4" t="inlineStr">
        <is>
          <t xml:space="preserve">Shipping and Handling We expense all shipping and
handling costs as incurred. These costs are included in cost of goods sold on the accompanying consolidated financial statements. </t>
        </is>
      </c>
    </row>
    <row r="21">
      <c r="A21" s="4" t="inlineStr">
        <is>
          <t>Revenue Recognition</t>
        </is>
      </c>
      <c r="B21" s="4" t="inlineStr">
        <is>
          <t xml:space="preserve">Revenue Recognition Development projects Ondas has two business segments
that generate revenue: Ondas Networks and American Robotics. Ondas Networks generates revenue from product sales, services, and development
projects. American Robotics generates revenue through data subscription services and development project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 Scout System. The Scout System
consists of the Scout drone and the ScoutBase TM TM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As of August 5, 2021, American
Robotics had signed subscription agreements of varying contract lengths with customers in multiple industries including agriculture,
oil and gas and materials management. Subscription revenue is recognized on straight line basis over the length of the customer subscription
agreement. If a subscription payment is received prior to installation and operation of the Scout System, it is held in deferred revenue
and recognized after operation commences over the length of the subscription service. American Robotics also provides customized data
solutions for certain customers and receives development revenue for those service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March 31, 2022,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months ended
March 31, 2022 and 2021,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2 and 2021,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 time. Development revenue is comprised primarily of non-recurring engineering
service contracts to develop software and hardware applications for various customers. For Ondas Networks, a significant portion of this
revenue is generated through four contracts with two customers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recognized as services are provided over the life of the
contract as Ondas Networks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 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 Scout System. The customer
pays for a monthly, annual, or multi-annual subscription service to access the data collected by the Scout System. The customer accesses
its data remotely through ScoutView TM Disaggregation of Revenue The following tables present our disaggregated
revenues by Type of Revenue and Timing of Revenue:
Three Months Ended
2022 2021
Type of Revenue
Product revenue $ 149,270 $ 17,600
Service revenue 60,117 8,210
Development revenue 200,811 1,138,140
Other revenue - 814
Total revenue $ 410,198 $ 1,164,764
Three Months Ended
2022 2021
Timing of Revenue
Revenue recognized point in time $ 149,270 $ 18,414
Revenue recognized over time 260,928 1,146,350
Total revenue $ 410,198 $ 1,164,764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at March 31, 2022 and December
31, 2021.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2, and the year ended December 31, 2021, which is included in accrued expenses and other current liabilities
in the Company’s unaudited condensed consolidated balance sheet.
Three Months Ended Year Ended December 31, 2021
Balance at beginning of period $ 512,397 $ 165,035
Additions, net 90,000 2,238,137
Transfer to revenue (260,928 ) (1,890,775 )
Balance at end of period $ 341,469 $ 512,397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March 31, 2022 or December 31, 2021 are immaterial to the Company’s
financial statements. </t>
        </is>
      </c>
    </row>
    <row r="22">
      <c r="A22" s="4" t="inlineStr">
        <is>
          <t>Leases</t>
        </is>
      </c>
      <c r="B22" s="4" t="inlineStr">
        <is>
          <t xml:space="preserve">Leases Under Topic 842, operating
lease expense is generally recognized evenly over the term of the lease. During the three months ended March 31, 2022, the Company’s
operating leases consisted of office space in Sunnyvale, CA (the “Gibraltar Lease”), Marlborough, MA (the “American
Robotics Lease”), and Waltham, MA (the “Waltham Lease”). On January 22, 2021, we entered
into a 24-month lease (effective April 1, 2021) with the owner and landlord (the “2021 Gibraltar Lease”), wherein the base
rate is $45,000 per month, with a security deposit in the amount of $90,000. 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On October 8, 2021, American
Robotics entered into an 86-month operating lease for space in Waltham, Massachusetts. The Waltham Lease has commenced on March 1, 2022,
and is scheduled to terminate on April 30, 2029, wherein the base rate is $39,375 per month, increasing 3% annually, with a security deposit
due in the amount of $104,040. These facilities also serve as Ondas’ corporate headquarters.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Positions as of March 31, 2022 and December 31, 2021 ROU lease assets and lease
liabilities for our operating leases were recorded in the unaudited condensed consolidated balance sheet as follows:
March 31, December 31,
Assets:
Operating lease assets $ 3,635,416 $ 836,025
Total lease assets $ 3,635,416 $ 836,025
Liabilities:
Operating lease liabilities, current $ 861,978 $ 550,525
Operating lease liabilities, net of current 2,732,980 241,677
Total lease liabilities $ 3,594,958 $ 792,202 Other Information
Three Months Ended
2022 2021
Operating cash flows for operating leases $ 160,500 $ 85,730
Weighted average remaining lease term (in years) – operating lease 6.03 -
Weighted average discount rate – operating lease 6.4 % 14 % </t>
        </is>
      </c>
    </row>
    <row r="23">
      <c r="A23" s="4" t="inlineStr">
        <is>
          <t>Net Loss Per Common Share</t>
        </is>
      </c>
      <c r="B23" s="4" t="inlineStr">
        <is>
          <t xml:space="preserve">Net Loss Per Common Share Basic net loss per share is
computed by dividing net loss by the weighted average shares of common stock outstanding for each period. Diluted net loss per share is
the same as basic net loss per share since we have net losses for each period presented. The following potentially
dilutive securities for the three months ended March 31, 2022 and 2021 have been excluded from the computation of diluted net loss per
share because the effect of their inclusion would have been anti-dilutive.
Three months ended
2022 2021
Warrants to purchase common stock 3,258,961 593,006
Options to purchase common stock 1,514,941 1,701,639
Restricted stock purchase offers 1,391,150 640,805
Total potentially dilutive securities 6,165,052 2,935,450 </t>
        </is>
      </c>
    </row>
    <row r="24">
      <c r="A24" s="4" t="inlineStr">
        <is>
          <t>Concentration of Customers</t>
        </is>
      </c>
      <c r="B24" s="4" t="inlineStr">
        <is>
          <t xml:space="preserve">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month periods ended March 31, 2022 and
2021, respectively:
Three Months Ended
March 31,
Customer 2022 2021
A 84 % 81 %
B below 10 % 18 % Customer A accounted for 52%
of the Company’s accounts receivable balance at March 31, 2022. </t>
        </is>
      </c>
    </row>
    <row r="25">
      <c r="A25" s="4" t="inlineStr">
        <is>
          <t>Recently Adopted Accounting Pronouncements</t>
        </is>
      </c>
      <c r="B25" s="4" t="inlineStr">
        <is>
          <t xml:space="preserve">Recently Adopted Accounting Pronouncement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had no impact on our accompanying consolidated financial statements. </t>
        </is>
      </c>
    </row>
    <row r="26">
      <c r="A26" s="4" t="inlineStr">
        <is>
          <t>Recently Issued Accounting Pronouncements</t>
        </is>
      </c>
      <c r="B26" s="4" t="inlineStr">
        <is>
          <t xml:space="preserve">Recently Issued Accounting Pronounc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 </t>
        </is>
      </c>
    </row>
    <row r="27">
      <c r="A27" s="4" t="inlineStr">
        <is>
          <t>Reclassification</t>
        </is>
      </c>
      <c r="B27"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 xml:space="preserve">March 31, December 31,
Raw Material $ 1,268,498 $ 1,153,254
Work in Process 25,590 65,192
Finished Goods 111,769 60,153
Less Inventory Reserves (100,254 ) (100,254 )
Total Inventory, Net $ 1,305,603 $ 1,178,345 </t>
        </is>
      </c>
    </row>
    <row r="5">
      <c r="A5" s="4" t="inlineStr">
        <is>
          <t>Schedule of disaggregation of revenue</t>
        </is>
      </c>
      <c r="B5" s="4" t="inlineStr">
        <is>
          <t xml:space="preserve">Three Months Ended
2022 2021
Type of Revenue
Product revenue $ 149,270 $ 17,600
Service revenue 60,117 8,210
Development revenue 200,811 1,138,140
Other revenue - 814
Total revenue $ 410,198 $ 1,164,764
Three Months Ended
2022 2021
Timing of Revenue
Revenue recognized point in time $ 149,270 $ 18,414
Revenue recognized over time 260,928 1,146,350
Total revenue $ 410,198 $ 1,164,764 </t>
        </is>
      </c>
    </row>
    <row r="6">
      <c r="A6" s="4" t="inlineStr">
        <is>
          <t>Schedule of deferred warranty activity</t>
        </is>
      </c>
      <c r="B6" s="4" t="inlineStr">
        <is>
          <t xml:space="preserve">Three Months Ended Year Ended December 31, 2021
Balance at beginning of period $ 512,397 $ 165,035
Additions, net 90,000 2,238,137
Transfer to revenue (260,928 ) (1,890,775 )
Balance at end of period $ 341,469 $ 512,397 </t>
        </is>
      </c>
    </row>
    <row r="7">
      <c r="A7" s="4" t="inlineStr">
        <is>
          <t>Schedule of ROU lease assets and lease liabilities</t>
        </is>
      </c>
      <c r="B7" s="4" t="inlineStr">
        <is>
          <t xml:space="preserve">March 31, December 31,
Assets:
Operating lease assets $ 3,635,416 $ 836,025
Total lease assets $ 3,635,416 $ 836,025
Liabilities:
Operating lease liabilities, current $ 861,978 $ 550,525
Operating lease liabilities, net of current 2,732,980 241,677
Total lease liabilities $ 3,594,958 $ 792,202 </t>
        </is>
      </c>
    </row>
    <row r="8">
      <c r="A8" s="4" t="inlineStr">
        <is>
          <t>Schedule of other Information</t>
        </is>
      </c>
      <c r="B8" s="4" t="inlineStr">
        <is>
          <t xml:space="preserve">Three Months Ended
2022 2021
Operating cash flows for operating leases $ 160,500 $ 85,730
Weighted average remaining lease term (in years) – operating lease 6.03 -
Weighted average discount rate – operating lease 6.4 % 14 % </t>
        </is>
      </c>
    </row>
    <row r="9">
      <c r="A9" s="4" t="inlineStr">
        <is>
          <t>Schedule of net loss per share</t>
        </is>
      </c>
      <c r="B9" s="4" t="inlineStr">
        <is>
          <t xml:space="preserve">Three months ended
2022 2021
Warrants to purchase common stock 3,258,961 593,006
Options to purchase common stock 1,514,941 1,701,639
Restricted stock purchase offers 1,391,150 640,805
Total potentially dilutive securities 6,165,052 2,935,450 </t>
        </is>
      </c>
    </row>
    <row r="10">
      <c r="A10" s="4" t="inlineStr">
        <is>
          <t>Schedule of concentration of customers</t>
        </is>
      </c>
      <c r="B10" s="4" t="inlineStr">
        <is>
          <t xml:space="preserve">Three Months Ended
March 31,
Customer 2022 2021
A 84 % 81 %
B below 10 % 1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2</t>
        </is>
      </c>
    </row>
    <row r="3">
      <c r="A3" s="3" t="inlineStr">
        <is>
          <t>Other Current Assets [Abstract]</t>
        </is>
      </c>
    </row>
    <row r="4">
      <c r="A4" s="4" t="inlineStr">
        <is>
          <t>Schedule of other current assets</t>
        </is>
      </c>
      <c r="B4" s="4" t="inlineStr">
        <is>
          <t xml:space="preserve">March 31, December 31,
Prepaid insurance $ 806,811 $ 1,026,212
Other prepaid expenses 1,070,946 423,398
Total other current assets $ 1,877,757 $ 1,449,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Vehicles $ 149,916 $ 149,916
Computer equipment 216,124 183,869
Furniture and fixtures 141,053 141,053
Software 115,282 88,284
Leasehold improvements 37,401 37,401
Development equipment 56,274 56,275
Base stations 176,775 117,850
Drones 73,292 54,969
Construction in progress 2,043,755 627,044
3,009,872 1,456,661
Less: accumulated depreciation (464,295 ) (424,662 )
Total property and equipment $ 2,545,577 $ 1,031,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 (Tables)</t>
        </is>
      </c>
      <c r="B1" s="2" t="inlineStr">
        <is>
          <t>3 Months Ended</t>
        </is>
      </c>
    </row>
    <row r="2">
      <c r="B2" s="2" t="inlineStr">
        <is>
          <t>Mar. 31, 2022</t>
        </is>
      </c>
    </row>
    <row r="3">
      <c r="A3" s="3" t="inlineStr">
        <is>
          <t>Goodwill and Business Acquisition [Abstract]</t>
        </is>
      </c>
    </row>
    <row r="4">
      <c r="A4" s="4" t="inlineStr">
        <is>
          <t>Schedule of consideration</t>
        </is>
      </c>
      <c r="B4" s="4" t="inlineStr">
        <is>
          <t xml:space="preserve">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t>
        </is>
      </c>
    </row>
    <row r="5">
      <c r="A5" s="4" t="inlineStr">
        <is>
          <t>Schedule of operating results</t>
        </is>
      </c>
      <c r="B5" s="4" t="inlineStr">
        <is>
          <t xml:space="preserve">(Unaudited)
Three months ended
March 31,
2022 2021
Revenue, net $ 410,198 $ 1,214,764
Net loss $ (10,010,399 ) $ (5,458,620 )
Basic Earnings Per Share $ (0.24 ) $ (0.15 )
Diluted Earnings Per Share $ (0.24 ) $ (0.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March 31, 2022 December 31, 2021
Gross Accumulated Net Gross Accumulated Net Carrying Amount Useful
Patents $ 77,772 $ (17,356 ) $ 60,416 $ 75,266 $ (13,077 ) $ 62,189 10
Patents in process 96,345 - 96,344 89,767 - 89,767 N/A
Licenses 241,909 (47,520 ) 194,389 241,909 (41,471 ) 200,438 10
Trademarks 3,230,000 (210,992 ) 3,019,008 3,230,000 (130,242 ) 3,099,758 10
FAA waiver 5,930,000 (387,363 ) 5,542,637 5,930,000 (239,113 ) 5,690,887 10
Developed technology 16,120,000 (1,053,000 ) 15,067,000 16,120,000 (650,000 ) 15,470,000 10
Non-compete agreements 840,000 (548,710 ) 291,290 840,000 (338,710 ) 501,290 1
Customer relationships 60,000 (7,839 ) 52,161 60,000 (4,839 ) 55,161 5
$ 26,596,026 $ (2,272,780 ) $ 24,323,246 $ 26,586,942 $ (1,417,452 ) $ 25,169,489 </t>
        </is>
      </c>
    </row>
    <row r="5">
      <c r="A5" s="4" t="inlineStr">
        <is>
          <t>Schedule of estimated amortization expense</t>
        </is>
      </c>
      <c r="B5" s="4" t="inlineStr">
        <is>
          <t xml:space="preserve">Year Ending December 31, Estimated
2022 (9 months) $ 1,372,244
2023 $ 2,571,280
2024 $ 2,571,003
2025 $ 2,571,003
2026 $ 2,566,164
Thereafter $ 12,575,208
Total $ 24,226,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 xml:space="preserve">March 31, December 31, 2021
Accrued payroll and other benefits $ 736,327 $ 269,725
D&amp;O insurance financing payable 527,453 719,313
Accrued professional fees 374,867 117,008
Other accrued expenses 103,820 43,861
Total accrued expenses and other current liabilities $ 1,742,467 $ 1,149,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116666667</v>
      </c>
      <c r="C7" s="5" t="n">
        <v>116666667</v>
      </c>
    </row>
    <row r="8">
      <c r="A8" s="4" t="inlineStr">
        <is>
          <t>Common stock, shares issued</t>
        </is>
      </c>
      <c r="B8" s="5" t="n">
        <v>40990604</v>
      </c>
      <c r="C8" s="5" t="n">
        <v>40990604</v>
      </c>
    </row>
    <row r="9">
      <c r="A9" s="4" t="inlineStr">
        <is>
          <t>Common stock, shares outstanding</t>
        </is>
      </c>
      <c r="B9" s="5" t="n">
        <v>40990604</v>
      </c>
      <c r="C9" s="5" t="n">
        <v>40990604</v>
      </c>
    </row>
    <row r="10">
      <c r="A10" s="4" t="inlineStr">
        <is>
          <t>Series A Preferred Stock</t>
        </is>
      </c>
    </row>
    <row r="11">
      <c r="A11" s="4" t="inlineStr">
        <is>
          <t>Preferred stock, par value (in Dollars per share)</t>
        </is>
      </c>
      <c r="B11" s="7" t="n">
        <v>0.0001</v>
      </c>
      <c r="C11" s="7" t="n">
        <v>0.0001</v>
      </c>
    </row>
    <row r="12">
      <c r="A12" s="4" t="inlineStr">
        <is>
          <t>Preferred stock, shares authorized</t>
        </is>
      </c>
      <c r="B12" s="5" t="n">
        <v>5000000</v>
      </c>
      <c r="C12" s="5" t="n">
        <v>50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net proceeds of the offering</t>
        </is>
      </c>
      <c r="B4" s="4" t="inlineStr">
        <is>
          <t xml:space="preserve">Gross Proceeds:
Initial Closing $ 44,800,000
Over-allotment Closing 6,720,000
51,520,000
Offering Costs:
Underwriting discounts and commissions (3,806,400 )
Other offering costs (190,031 )
Net Proceeds $ 47,523,569 </t>
        </is>
      </c>
    </row>
    <row r="5">
      <c r="A5" s="4" t="inlineStr">
        <is>
          <t>Schedule of assumptions used in the black-scholes model</t>
        </is>
      </c>
      <c r="B5" s="4" t="inlineStr">
        <is>
          <t xml:space="preserve">Three months
ended,
March
31,
Stock price $ 4.99-6.55
Risk-free interest rate 1.82-2.16 %
Volatility 46.42-56.81 %
Expected life in years 2.9-6.3
Dividend yield 0.00 % </t>
        </is>
      </c>
    </row>
    <row r="6">
      <c r="A6" s="4" t="inlineStr">
        <is>
          <t>Schedule of stock option activity</t>
        </is>
      </c>
      <c r="B6" s="4" t="inlineStr">
        <is>
          <t xml:space="preserve">Weighted
Weighted Average
Number of Average Remaining
Shares Under Exercise Contractual
Option Price Life
Balance on December 31, 2021 687,448 $ 6.79 8.2
Granted 1,658,000 $ 5.12 5.3
Expired (3,015 ) -
Terminated - -
Canceled - -
Balance on March 31, 2022 2,342,433 $ 5.62 6.1
Vested and Exercisable at March 31, 2022 558,046 $ 7.88 7.7 </t>
        </is>
      </c>
    </row>
    <row r="7">
      <c r="A7" s="4" t="inlineStr">
        <is>
          <t>Schedule of summary of restricted stock unit activity</t>
        </is>
      </c>
      <c r="B7" s="4" t="inlineStr">
        <is>
          <t xml:space="preserve">Weighted
Average
Shares Grant Date Fair Value
Unvested balance on December 31, 2021 1,385,000 $ 7.82
Granted 14,800 $ 7.19
Vested (2,500 ) 12.72
Unvested balance on March 31, 2022 1,397,300 $ 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Three Months Ended
March 31, 2022
Ondas American Total
Revenue, net $ 350,081 $ 60,117 $ 410,198
Depreciation and amortization 32,001 862,959 894,960
Interest expense 14,674 - 14,674
Stock based compensation 302,003 1,026,392 1,328,395
Net loss (3,291,847 ) (6,718,552 ) (10,010,399 )
Goodwill 45,026,583 45,026,583
Total assets 34,974,289 76,993,230 111,967,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Description of Business and Basis of Presentation (Details)</t>
        </is>
      </c>
      <c r="B1" s="2" t="inlineStr">
        <is>
          <t>3 Months Ended</t>
        </is>
      </c>
    </row>
    <row r="2">
      <c r="B2" s="2" t="inlineStr">
        <is>
          <t>Mar. 31, 2022USD ($)</t>
        </is>
      </c>
    </row>
    <row r="3">
      <c r="A3" s="3" t="inlineStr">
        <is>
          <t>Description of Business and Basis of Presentation [Abstract]</t>
        </is>
      </c>
    </row>
    <row r="4">
      <c r="A4" s="4" t="inlineStr">
        <is>
          <t>Stockholders’ equity</t>
        </is>
      </c>
      <c r="B4" s="6" t="n">
        <v>103551000</v>
      </c>
    </row>
    <row r="5">
      <c r="A5" s="4" t="inlineStr">
        <is>
          <t>Net short term borrowings</t>
        </is>
      </c>
      <c r="B5" s="5" t="n">
        <v>0</v>
      </c>
    </row>
    <row r="6">
      <c r="A6" s="4" t="inlineStr">
        <is>
          <t>Net long term borrowings</t>
        </is>
      </c>
      <c r="B6" s="5" t="n">
        <v>300000</v>
      </c>
    </row>
    <row r="7">
      <c r="A7" s="4" t="inlineStr">
        <is>
          <t>Cash</t>
        </is>
      </c>
      <c r="B7" s="5" t="n">
        <v>32061000</v>
      </c>
    </row>
    <row r="8">
      <c r="A8" s="4" t="inlineStr">
        <is>
          <t>Working capital</t>
        </is>
      </c>
      <c r="B8" s="6" t="n">
        <v>303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 width="14" customWidth="1" min="6" max="6"/>
  </cols>
  <sheetData>
    <row r="1">
      <c r="A1" s="1" t="inlineStr">
        <is>
          <t>Summary of Significant Accounting Policies (Details) - USD ($)</t>
        </is>
      </c>
      <c r="B1" s="2" t="inlineStr">
        <is>
          <t>Oct. 08, 2021</t>
        </is>
      </c>
      <c r="C1" s="2" t="inlineStr">
        <is>
          <t>Aug. 05, 2021</t>
        </is>
      </c>
      <c r="D1" s="2" t="inlineStr">
        <is>
          <t>Jul. 22, 2021</t>
        </is>
      </c>
      <c r="E1" s="2" t="inlineStr">
        <is>
          <t>Mar. 31, 2022</t>
        </is>
      </c>
      <c r="F1" s="2" t="inlineStr">
        <is>
          <t>Mar. 31, 2021</t>
        </is>
      </c>
    </row>
    <row r="2">
      <c r="A2" s="3" t="inlineStr">
        <is>
          <t>Summary of Significant Accounting Policies (Details) [Line Items]</t>
        </is>
      </c>
    </row>
    <row r="3">
      <c r="A3" s="4" t="inlineStr">
        <is>
          <t>Excess of federally insured limits (in Dollars)</t>
        </is>
      </c>
      <c r="E3" s="6" t="n">
        <v>31423000</v>
      </c>
    </row>
    <row r="4">
      <c r="A4" s="4" t="inlineStr">
        <is>
          <t>Estimated useful lives</t>
        </is>
      </c>
      <c r="E4" s="4" t="inlineStr">
        <is>
          <t>2 years</t>
        </is>
      </c>
    </row>
    <row r="5">
      <c r="A5" s="4" t="inlineStr">
        <is>
          <t>Long-lived assets (in Dollars)</t>
        </is>
      </c>
      <c r="E5" s="6" t="n">
        <v>0</v>
      </c>
      <c r="F5" s="6" t="n">
        <v>34178</v>
      </c>
    </row>
    <row r="6">
      <c r="A6" s="4" t="inlineStr">
        <is>
          <t>Recognized uncertain income tax percentage</t>
        </is>
      </c>
      <c r="E6" s="4" t="inlineStr">
        <is>
          <t>50.00%</t>
        </is>
      </c>
    </row>
    <row r="7">
      <c r="A7" s="4" t="inlineStr">
        <is>
          <t>Base rate per month (in Dollars)</t>
        </is>
      </c>
      <c r="D7" s="6" t="n">
        <v>45000</v>
      </c>
    </row>
    <row r="8">
      <c r="A8" s="4" t="inlineStr">
        <is>
          <t>Security deposit amount (in Dollars)</t>
        </is>
      </c>
      <c r="D8" s="6" t="n">
        <v>90000</v>
      </c>
    </row>
    <row r="9">
      <c r="A9" s="4" t="inlineStr">
        <is>
          <t>Description of lease</t>
        </is>
      </c>
      <c r="B9" s="4" t="inlineStr">
        <is>
          <t>American
Robotics entered into an 86-month operating lease for space in Waltham, Massachusetts. The Waltham Lease has commenced on March 1, 2022,
and is scheduled to terminate on April 30, 2029, wherein the base rate is $39,375 per month, increasing 3% annually, with a security deposit
due in the amount of $104,040. These facilities also serve as Ondas’ corporate headquarters.</t>
        </is>
      </c>
      <c r="C9" s="4" t="inlineStr">
        <is>
          <t>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t>
        </is>
      </c>
    </row>
    <row r="10">
      <c r="A10" s="4" t="inlineStr">
        <is>
          <t>Revenues, percentage</t>
        </is>
      </c>
      <c r="E10" s="4" t="inlineStr">
        <is>
          <t>10.00%</t>
        </is>
      </c>
      <c r="F10" s="4" t="inlineStr">
        <is>
          <t>10.00%</t>
        </is>
      </c>
    </row>
    <row r="11">
      <c r="A11" s="4" t="inlineStr">
        <is>
          <t>Accounts Receivable [Member] | Customer A [Member]</t>
        </is>
      </c>
    </row>
    <row r="12">
      <c r="A12" s="3" t="inlineStr">
        <is>
          <t>Summary of Significant Accounting Policies (Details) [Line Items]</t>
        </is>
      </c>
    </row>
    <row r="13">
      <c r="A13" s="4" t="inlineStr">
        <is>
          <t>Accounts receivable percentage</t>
        </is>
      </c>
      <c r="E13" s="4" t="inlineStr">
        <is>
          <t>52.00%</t>
        </is>
      </c>
    </row>
    <row r="14">
      <c r="A14" s="4" t="inlineStr">
        <is>
          <t>Software [Member] | Minimum [Member]</t>
        </is>
      </c>
    </row>
    <row r="15">
      <c r="A15" s="3" t="inlineStr">
        <is>
          <t>Summary of Significant Accounting Policies (Details) [Line Items]</t>
        </is>
      </c>
    </row>
    <row r="16">
      <c r="A16" s="4" t="inlineStr">
        <is>
          <t>Estimated useful lives</t>
        </is>
      </c>
      <c r="E16" s="4" t="inlineStr">
        <is>
          <t>3 years</t>
        </is>
      </c>
    </row>
    <row r="17">
      <c r="A17" s="4" t="inlineStr">
        <is>
          <t>Software [Member] | Maximum [Member]</t>
        </is>
      </c>
    </row>
    <row r="18">
      <c r="A18" s="3" t="inlineStr">
        <is>
          <t>Summary of Significant Accounting Policies (Details) [Line Items]</t>
        </is>
      </c>
    </row>
    <row r="19">
      <c r="A19" s="4" t="inlineStr">
        <is>
          <t>Estimated useful lives</t>
        </is>
      </c>
      <c r="E19" s="4" t="inlineStr">
        <is>
          <t>7 years</t>
        </is>
      </c>
    </row>
    <row r="20">
      <c r="A20" s="4" t="inlineStr">
        <is>
          <t>Vehicles [Member]</t>
        </is>
      </c>
    </row>
    <row r="21">
      <c r="A21" s="3" t="inlineStr">
        <is>
          <t>Summary of Significant Accounting Policies (Details) [Line Items]</t>
        </is>
      </c>
    </row>
    <row r="22">
      <c r="A22" s="4" t="inlineStr">
        <is>
          <t>Estimated useful lives</t>
        </is>
      </c>
      <c r="E22" s="4" t="inlineStr">
        <is>
          <t>5 years</t>
        </is>
      </c>
    </row>
    <row r="23">
      <c r="A23" s="4" t="inlineStr">
        <is>
          <t>Furniture and Fixtures [Member] | Minimum [Member]</t>
        </is>
      </c>
    </row>
    <row r="24">
      <c r="A24" s="3" t="inlineStr">
        <is>
          <t>Summary of Significant Accounting Policies (Details) [Line Items]</t>
        </is>
      </c>
    </row>
    <row r="25">
      <c r="A25" s="4" t="inlineStr">
        <is>
          <t>Estimated useful lives</t>
        </is>
      </c>
      <c r="E25" s="4" t="inlineStr">
        <is>
          <t>5 years</t>
        </is>
      </c>
    </row>
    <row r="26">
      <c r="A26" s="4" t="inlineStr">
        <is>
          <t>Furniture and Fixtures [Member] | Maximum [Member]</t>
        </is>
      </c>
    </row>
    <row r="27">
      <c r="A27" s="3" t="inlineStr">
        <is>
          <t>Summary of Significant Accounting Policies (Details) [Line Items]</t>
        </is>
      </c>
    </row>
    <row r="28">
      <c r="A28" s="4" t="inlineStr">
        <is>
          <t>Estimated useful lives</t>
        </is>
      </c>
      <c r="E28"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Mar. 31, 2022</t>
        </is>
      </c>
      <c r="C1" s="2" t="inlineStr">
        <is>
          <t>Dec. 31, 2021</t>
        </is>
      </c>
    </row>
    <row r="2">
      <c r="A2" s="3" t="inlineStr">
        <is>
          <t>Schedule of inventory [Abstract]</t>
        </is>
      </c>
    </row>
    <row r="3">
      <c r="A3" s="4" t="inlineStr">
        <is>
          <t>Raw Material</t>
        </is>
      </c>
      <c r="B3" s="6" t="n">
        <v>1268498</v>
      </c>
      <c r="C3" s="6" t="n">
        <v>1153254</v>
      </c>
    </row>
    <row r="4">
      <c r="A4" s="4" t="inlineStr">
        <is>
          <t>Work in Process</t>
        </is>
      </c>
      <c r="B4" s="5" t="n">
        <v>25590</v>
      </c>
      <c r="C4" s="5" t="n">
        <v>65192</v>
      </c>
    </row>
    <row r="5">
      <c r="A5" s="4" t="inlineStr">
        <is>
          <t>Finished Goods</t>
        </is>
      </c>
      <c r="B5" s="5" t="n">
        <v>111769</v>
      </c>
      <c r="C5" s="5" t="n">
        <v>60153</v>
      </c>
    </row>
    <row r="6">
      <c r="A6" s="4" t="inlineStr">
        <is>
          <t>Less Inventory Reserves</t>
        </is>
      </c>
      <c r="B6" s="5" t="n">
        <v>-100254</v>
      </c>
      <c r="C6" s="5" t="n">
        <v>-100254</v>
      </c>
    </row>
    <row r="7">
      <c r="A7" s="4" t="inlineStr">
        <is>
          <t>Total Inventory, Net</t>
        </is>
      </c>
      <c r="B7" s="6" t="n">
        <v>1305603</v>
      </c>
      <c r="C7" s="6" t="n">
        <v>11783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revenue - USD ($)</t>
        </is>
      </c>
      <c r="B1" s="2" t="inlineStr">
        <is>
          <t>3 Months Ended</t>
        </is>
      </c>
    </row>
    <row r="2">
      <c r="B2" s="2" t="inlineStr">
        <is>
          <t>Mar. 31, 2022</t>
        </is>
      </c>
      <c r="C2" s="2" t="inlineStr">
        <is>
          <t>Mar. 31, 2021</t>
        </is>
      </c>
    </row>
    <row r="3">
      <c r="A3" s="3" t="inlineStr">
        <is>
          <t>Type of Revenue</t>
        </is>
      </c>
    </row>
    <row r="4">
      <c r="A4" s="4" t="inlineStr">
        <is>
          <t>Total revenue</t>
        </is>
      </c>
      <c r="B4" s="6" t="n">
        <v>410198</v>
      </c>
      <c r="C4" s="6" t="n">
        <v>1164764</v>
      </c>
    </row>
    <row r="5">
      <c r="A5" s="3" t="inlineStr">
        <is>
          <t>Timing of Revenue</t>
        </is>
      </c>
    </row>
    <row r="6">
      <c r="A6" s="4" t="inlineStr">
        <is>
          <t>Total revenue</t>
        </is>
      </c>
      <c r="B6" s="5" t="n">
        <v>410198</v>
      </c>
      <c r="C6" s="5" t="n">
        <v>1164764</v>
      </c>
    </row>
    <row r="7">
      <c r="A7" s="4" t="inlineStr">
        <is>
          <t>Revenue recognized point in time [Member]</t>
        </is>
      </c>
    </row>
    <row r="8">
      <c r="A8" s="3" t="inlineStr">
        <is>
          <t>Timing of Revenue</t>
        </is>
      </c>
    </row>
    <row r="9">
      <c r="A9" s="4" t="inlineStr">
        <is>
          <t>Total revenue</t>
        </is>
      </c>
      <c r="B9" s="5" t="n">
        <v>149270</v>
      </c>
      <c r="C9" s="5" t="n">
        <v>18414</v>
      </c>
    </row>
    <row r="10">
      <c r="A10" s="4" t="inlineStr">
        <is>
          <t>Revenue recognized over time [Member]</t>
        </is>
      </c>
    </row>
    <row r="11">
      <c r="A11" s="3" t="inlineStr">
        <is>
          <t>Timing of Revenue</t>
        </is>
      </c>
    </row>
    <row r="12">
      <c r="A12" s="4" t="inlineStr">
        <is>
          <t>Total revenue</t>
        </is>
      </c>
      <c r="B12" s="5" t="n">
        <v>260928</v>
      </c>
      <c r="C12" s="5" t="n">
        <v>1146350</v>
      </c>
    </row>
    <row r="13">
      <c r="A13" s="4" t="inlineStr">
        <is>
          <t>Product revenue [Member]</t>
        </is>
      </c>
    </row>
    <row r="14">
      <c r="A14" s="3" t="inlineStr">
        <is>
          <t>Type of Revenue</t>
        </is>
      </c>
    </row>
    <row r="15">
      <c r="A15" s="4" t="inlineStr">
        <is>
          <t>Total revenue</t>
        </is>
      </c>
      <c r="B15" s="5" t="n">
        <v>149270</v>
      </c>
      <c r="C15" s="5" t="n">
        <v>17600</v>
      </c>
    </row>
    <row r="16">
      <c r="A16" s="4" t="inlineStr">
        <is>
          <t>Service revenue [Member]</t>
        </is>
      </c>
    </row>
    <row r="17">
      <c r="A17" s="3" t="inlineStr">
        <is>
          <t>Type of Revenue</t>
        </is>
      </c>
    </row>
    <row r="18">
      <c r="A18" s="4" t="inlineStr">
        <is>
          <t>Total revenue</t>
        </is>
      </c>
      <c r="B18" s="5" t="n">
        <v>60117</v>
      </c>
      <c r="C18" s="5" t="n">
        <v>8210</v>
      </c>
    </row>
    <row r="19">
      <c r="A19" s="4" t="inlineStr">
        <is>
          <t>Development revenue [Member]</t>
        </is>
      </c>
    </row>
    <row r="20">
      <c r="A20" s="3" t="inlineStr">
        <is>
          <t>Type of Revenue</t>
        </is>
      </c>
    </row>
    <row r="21">
      <c r="A21" s="4" t="inlineStr">
        <is>
          <t>Total revenue</t>
        </is>
      </c>
      <c r="B21" s="5" t="n">
        <v>200811</v>
      </c>
      <c r="C21" s="5" t="n">
        <v>1138140</v>
      </c>
    </row>
    <row r="22">
      <c r="A22" s="4" t="inlineStr">
        <is>
          <t>Other revenue [Member]</t>
        </is>
      </c>
    </row>
    <row r="23">
      <c r="A23" s="3" t="inlineStr">
        <is>
          <t>Type of Revenue</t>
        </is>
      </c>
    </row>
    <row r="24">
      <c r="A24" s="4" t="inlineStr">
        <is>
          <t>Total revenue</t>
        </is>
      </c>
      <c r="B24" s="4" t="inlineStr">
        <is>
          <t xml:space="preserve"> </t>
        </is>
      </c>
      <c r="C24" s="6" t="n">
        <v>8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ferred warranty activity - USD ($)</t>
        </is>
      </c>
      <c r="B1" s="2" t="inlineStr">
        <is>
          <t>3 Months Ended</t>
        </is>
      </c>
      <c r="C1" s="2" t="inlineStr">
        <is>
          <t>12 Months Ended</t>
        </is>
      </c>
    </row>
    <row r="2">
      <c r="B2" s="2" t="inlineStr">
        <is>
          <t>Mar. 31, 2022</t>
        </is>
      </c>
      <c r="C2" s="2" t="inlineStr">
        <is>
          <t>Dec. 31, 2021</t>
        </is>
      </c>
    </row>
    <row r="3">
      <c r="A3" s="3" t="inlineStr">
        <is>
          <t>Schedule of deferred warranty activity [Abstract]</t>
        </is>
      </c>
    </row>
    <row r="4">
      <c r="A4" s="4" t="inlineStr">
        <is>
          <t>Balance, beginning of year</t>
        </is>
      </c>
      <c r="B4" s="6" t="n">
        <v>512397</v>
      </c>
      <c r="C4" s="6" t="n">
        <v>165035</v>
      </c>
    </row>
    <row r="5">
      <c r="A5" s="4" t="inlineStr">
        <is>
          <t>Additions, net</t>
        </is>
      </c>
      <c r="B5" s="5" t="n">
        <v>90000</v>
      </c>
      <c r="C5" s="5" t="n">
        <v>2238137</v>
      </c>
    </row>
    <row r="6">
      <c r="A6" s="4" t="inlineStr">
        <is>
          <t>Transfer to revenue</t>
        </is>
      </c>
      <c r="B6" s="5" t="n">
        <v>-260928</v>
      </c>
      <c r="C6" s="5" t="n">
        <v>-1890775</v>
      </c>
    </row>
    <row r="7">
      <c r="A7" s="4" t="inlineStr">
        <is>
          <t>Balance, end of year</t>
        </is>
      </c>
      <c r="B7" s="6" t="n">
        <v>341469</v>
      </c>
      <c r="C7" s="6" t="n">
        <v>5123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USD ($)</t>
        </is>
      </c>
      <c r="B1" s="2" t="inlineStr">
        <is>
          <t>Mar. 31, 2022</t>
        </is>
      </c>
      <c r="C1" s="2" t="inlineStr">
        <is>
          <t>Dec. 31, 2021</t>
        </is>
      </c>
    </row>
    <row r="2">
      <c r="A2" s="3" t="inlineStr">
        <is>
          <t>Assets:</t>
        </is>
      </c>
    </row>
    <row r="3">
      <c r="A3" s="4" t="inlineStr">
        <is>
          <t>Operating lease assets</t>
        </is>
      </c>
      <c r="B3" s="6" t="n">
        <v>3635416</v>
      </c>
      <c r="C3" s="6" t="n">
        <v>836025</v>
      </c>
    </row>
    <row r="4">
      <c r="A4" s="4" t="inlineStr">
        <is>
          <t>Total lease assets</t>
        </is>
      </c>
      <c r="B4" s="5" t="n">
        <v>3635416</v>
      </c>
      <c r="C4" s="5" t="n">
        <v>836025</v>
      </c>
    </row>
    <row r="5">
      <c r="A5" s="3" t="inlineStr">
        <is>
          <t>Liabilities:</t>
        </is>
      </c>
    </row>
    <row r="6">
      <c r="A6" s="4" t="inlineStr">
        <is>
          <t>Operating lease liabilities, current</t>
        </is>
      </c>
      <c r="B6" s="5" t="n">
        <v>861978</v>
      </c>
      <c r="C6" s="5" t="n">
        <v>550525</v>
      </c>
    </row>
    <row r="7">
      <c r="A7" s="4" t="inlineStr">
        <is>
          <t>Operating lease liabilities, net of current</t>
        </is>
      </c>
      <c r="B7" s="5" t="n">
        <v>2732980</v>
      </c>
      <c r="C7" s="5" t="n">
        <v>241677</v>
      </c>
    </row>
    <row r="8">
      <c r="A8" s="4" t="inlineStr">
        <is>
          <t>Total lease liabilities</t>
        </is>
      </c>
      <c r="B8" s="6" t="n">
        <v>3594958</v>
      </c>
      <c r="C8" s="6" t="n">
        <v>792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ther Information - USD ($)</t>
        </is>
      </c>
      <c r="B1" s="2" t="inlineStr">
        <is>
          <t>3 Months Ended</t>
        </is>
      </c>
    </row>
    <row r="2">
      <c r="B2" s="2" t="inlineStr">
        <is>
          <t>Mar. 31, 2022</t>
        </is>
      </c>
      <c r="C2" s="2" t="inlineStr">
        <is>
          <t>Mar. 31, 2021</t>
        </is>
      </c>
    </row>
    <row r="3">
      <c r="A3" s="3" t="inlineStr">
        <is>
          <t>Schedule of other Information [Abstract]</t>
        </is>
      </c>
    </row>
    <row r="4">
      <c r="A4" s="4" t="inlineStr">
        <is>
          <t>Operating cash flows for operating leases</t>
        </is>
      </c>
      <c r="B4" s="6" t="n">
        <v>160500</v>
      </c>
      <c r="C4" s="6" t="n">
        <v>85730</v>
      </c>
    </row>
    <row r="5">
      <c r="A5" s="4" t="inlineStr">
        <is>
          <t>Weighted average remaining lease term (in years) – operating lease</t>
        </is>
      </c>
      <c r="B5" s="4" t="inlineStr">
        <is>
          <t>6 years 10 days</t>
        </is>
      </c>
      <c r="C5" s="4" t="inlineStr">
        <is>
          <t xml:space="preserve"> </t>
        </is>
      </c>
    </row>
    <row r="6">
      <c r="A6" s="4" t="inlineStr">
        <is>
          <t>Weighted average discount rate – operating lease</t>
        </is>
      </c>
      <c r="B6" s="4" t="inlineStr">
        <is>
          <t>6.40%</t>
        </is>
      </c>
      <c r="C6" s="4" t="inlineStr">
        <is>
          <t>14.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loss per share - shares</t>
        </is>
      </c>
      <c r="B1" s="2" t="inlineStr">
        <is>
          <t>3 Months Ended</t>
        </is>
      </c>
    </row>
    <row r="2">
      <c r="B2" s="2" t="inlineStr">
        <is>
          <t>Mar. 31, 2022</t>
        </is>
      </c>
      <c r="C2" s="2" t="inlineStr">
        <is>
          <t>Mar. 31, 2021</t>
        </is>
      </c>
    </row>
    <row r="3">
      <c r="A3" s="3" t="inlineStr">
        <is>
          <t>Summary of Significant Accounting Policies (Details) - Schedule of net loss per share [Line Items]</t>
        </is>
      </c>
    </row>
    <row r="4">
      <c r="A4" s="4" t="inlineStr">
        <is>
          <t>Total potentially dilutive securities</t>
        </is>
      </c>
      <c r="B4" s="5" t="n">
        <v>6165052</v>
      </c>
      <c r="C4" s="5" t="n">
        <v>2935450</v>
      </c>
    </row>
    <row r="5">
      <c r="A5" s="4" t="inlineStr">
        <is>
          <t>Warrants to purchase common stock [Member]</t>
        </is>
      </c>
    </row>
    <row r="6">
      <c r="A6" s="3" t="inlineStr">
        <is>
          <t>Summary of Significant Accounting Policies (Details) - Schedule of net loss per share [Line Items]</t>
        </is>
      </c>
    </row>
    <row r="7">
      <c r="A7" s="4" t="inlineStr">
        <is>
          <t>Total potentially dilutive securities</t>
        </is>
      </c>
      <c r="B7" s="5" t="n">
        <v>3258961</v>
      </c>
      <c r="C7" s="5" t="n">
        <v>593006</v>
      </c>
    </row>
    <row r="8">
      <c r="A8" s="4" t="inlineStr">
        <is>
          <t>Options to purchase common stock [Member]</t>
        </is>
      </c>
    </row>
    <row r="9">
      <c r="A9" s="3" t="inlineStr">
        <is>
          <t>Summary of Significant Accounting Policies (Details) - Schedule of net loss per share [Line Items]</t>
        </is>
      </c>
    </row>
    <row r="10">
      <c r="A10" s="4" t="inlineStr">
        <is>
          <t>Total potentially dilutive securities</t>
        </is>
      </c>
      <c r="B10" s="5" t="n">
        <v>1514941</v>
      </c>
      <c r="C10" s="5" t="n">
        <v>1701639</v>
      </c>
    </row>
    <row r="11">
      <c r="A11" s="4" t="inlineStr">
        <is>
          <t>Restricted stock purchase offers [Member]</t>
        </is>
      </c>
    </row>
    <row r="12">
      <c r="A12" s="3" t="inlineStr">
        <is>
          <t>Summary of Significant Accounting Policies (Details) - Schedule of net loss per share [Line Items]</t>
        </is>
      </c>
    </row>
    <row r="13">
      <c r="A13" s="4" t="inlineStr">
        <is>
          <t>Total potentially dilutive securities</t>
        </is>
      </c>
      <c r="B13" s="5" t="n">
        <v>1391150</v>
      </c>
      <c r="C13" s="5" t="n">
        <v>6408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410198</v>
      </c>
      <c r="C4" s="6" t="n">
        <v>1164764</v>
      </c>
    </row>
    <row r="5">
      <c r="A5" s="4" t="inlineStr">
        <is>
          <t>Cost of goods sold</t>
        </is>
      </c>
      <c r="B5" s="5" t="n">
        <v>287932</v>
      </c>
      <c r="C5" s="5" t="n">
        <v>555350</v>
      </c>
    </row>
    <row r="6">
      <c r="A6" s="4" t="inlineStr">
        <is>
          <t>Gross profit</t>
        </is>
      </c>
      <c r="B6" s="5" t="n">
        <v>122266</v>
      </c>
      <c r="C6" s="5" t="n">
        <v>609414</v>
      </c>
    </row>
    <row r="7">
      <c r="A7" s="3" t="inlineStr">
        <is>
          <t>Operating expenses:</t>
        </is>
      </c>
    </row>
    <row r="8">
      <c r="A8" s="4" t="inlineStr">
        <is>
          <t>General and administration</t>
        </is>
      </c>
      <c r="B8" s="5" t="n">
        <v>5524717</v>
      </c>
      <c r="C8" s="5" t="n">
        <v>2408854</v>
      </c>
    </row>
    <row r="9">
      <c r="A9" s="4" t="inlineStr">
        <is>
          <t>Sales and marketing</t>
        </is>
      </c>
      <c r="B9" s="5" t="n">
        <v>681663</v>
      </c>
      <c r="C9" s="5" t="n">
        <v>187372</v>
      </c>
    </row>
    <row r="10">
      <c r="A10" s="4" t="inlineStr">
        <is>
          <t>Research and development</t>
        </is>
      </c>
      <c r="B10" s="5" t="n">
        <v>3907219</v>
      </c>
      <c r="C10" s="5" t="n">
        <v>894576</v>
      </c>
    </row>
    <row r="11">
      <c r="A11" s="4" t="inlineStr">
        <is>
          <t>Total operating expenses</t>
        </is>
      </c>
      <c r="B11" s="5" t="n">
        <v>10113599</v>
      </c>
      <c r="C11" s="5" t="n">
        <v>3490802</v>
      </c>
    </row>
    <row r="12">
      <c r="A12" s="4" t="inlineStr">
        <is>
          <t>Operating loss</t>
        </is>
      </c>
      <c r="B12" s="5" t="n">
        <v>-9991333</v>
      </c>
      <c r="C12" s="5" t="n">
        <v>-2881388</v>
      </c>
    </row>
    <row r="13">
      <c r="A13" s="3" t="inlineStr">
        <is>
          <t>Other income (expense)</t>
        </is>
      </c>
    </row>
    <row r="14">
      <c r="A14" s="4" t="inlineStr">
        <is>
          <t>Other expense</t>
        </is>
      </c>
      <c r="B14" s="5" t="n">
        <v>-4392</v>
      </c>
      <c r="C14" s="5" t="n">
        <v>-34176</v>
      </c>
    </row>
    <row r="15">
      <c r="A15" s="4" t="inlineStr">
        <is>
          <t>Interest income</t>
        </is>
      </c>
      <c r="B15" s="4" t="inlineStr">
        <is>
          <t xml:space="preserve"> </t>
        </is>
      </c>
      <c r="C15" s="5" t="n">
        <v>32</v>
      </c>
    </row>
    <row r="16">
      <c r="A16" s="4" t="inlineStr">
        <is>
          <t>Interest expense</t>
        </is>
      </c>
      <c r="B16" s="5" t="n">
        <v>-14674</v>
      </c>
      <c r="C16" s="5" t="n">
        <v>-222587</v>
      </c>
    </row>
    <row r="17">
      <c r="A17" s="4" t="inlineStr">
        <is>
          <t>Total other expense</t>
        </is>
      </c>
      <c r="B17" s="5" t="n">
        <v>-19066</v>
      </c>
      <c r="C17" s="5" t="n">
        <v>-256731</v>
      </c>
    </row>
    <row r="18">
      <c r="A18" s="4" t="inlineStr">
        <is>
          <t>Loss before provision for income taxes</t>
        </is>
      </c>
      <c r="B18" s="5" t="n">
        <v>-10010399</v>
      </c>
      <c r="C18" s="5" t="n">
        <v>-3138119</v>
      </c>
    </row>
    <row r="19">
      <c r="A19" s="4" t="inlineStr">
        <is>
          <t>Provision for income taxes</t>
        </is>
      </c>
      <c r="B19" s="4" t="inlineStr">
        <is>
          <t xml:space="preserve"> </t>
        </is>
      </c>
      <c r="C19" s="4" t="inlineStr">
        <is>
          <t xml:space="preserve"> </t>
        </is>
      </c>
    </row>
    <row r="20">
      <c r="A20" s="4" t="inlineStr">
        <is>
          <t>Net loss</t>
        </is>
      </c>
      <c r="B20" s="6" t="n">
        <v>-10010399</v>
      </c>
      <c r="C20" s="6" t="n">
        <v>-3138119</v>
      </c>
    </row>
    <row r="21">
      <c r="A21" s="4" t="inlineStr">
        <is>
          <t>Net loss per share - basic and diluted (in Dollars per share)</t>
        </is>
      </c>
      <c r="B21" s="8" t="n">
        <v>-0.24</v>
      </c>
      <c r="C21" s="8" t="n">
        <v>-0.12</v>
      </c>
    </row>
    <row r="22">
      <c r="A22" s="4" t="inlineStr">
        <is>
          <t>Weighted average number of common shares outstanding, basic and diluted (in Shares)</t>
        </is>
      </c>
      <c r="B22" s="5" t="n">
        <v>40990604</v>
      </c>
      <c r="C22" s="5" t="n">
        <v>26672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concentration of customers</t>
        </is>
      </c>
      <c r="B1" s="2" t="inlineStr">
        <is>
          <t>3 Months Ended</t>
        </is>
      </c>
    </row>
    <row r="2">
      <c r="B2" s="2" t="inlineStr">
        <is>
          <t>Mar. 31, 2022</t>
        </is>
      </c>
    </row>
    <row r="3">
      <c r="A3" s="4" t="inlineStr">
        <is>
          <t>A Customer [Member]</t>
        </is>
      </c>
    </row>
    <row r="4">
      <c r="A4" s="3" t="inlineStr">
        <is>
          <t>Revenue, Major Customer [Line Items]</t>
        </is>
      </c>
    </row>
    <row r="5">
      <c r="A5" s="4" t="inlineStr">
        <is>
          <t>Concentration Percentage</t>
        </is>
      </c>
      <c r="B5" s="4" t="inlineStr">
        <is>
          <t>84.00%</t>
        </is>
      </c>
    </row>
    <row r="6">
      <c r="A6" s="4" t="inlineStr">
        <is>
          <t>B Customer [Member]</t>
        </is>
      </c>
    </row>
    <row r="7">
      <c r="A7" s="3" t="inlineStr">
        <is>
          <t>Revenue, Major Customer [Line Items]</t>
        </is>
      </c>
    </row>
    <row r="8">
      <c r="A8" s="4" t="inlineStr">
        <is>
          <t>Concentration Percentage</t>
        </is>
      </c>
      <c r="B8"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Mar. 31, 2022</t>
        </is>
      </c>
      <c r="C1" s="2" t="inlineStr">
        <is>
          <t>Dec. 31, 2021</t>
        </is>
      </c>
    </row>
    <row r="2">
      <c r="A2" s="3" t="inlineStr">
        <is>
          <t>Schedule of other current assets [Abstract]</t>
        </is>
      </c>
    </row>
    <row r="3">
      <c r="A3" s="4" t="inlineStr">
        <is>
          <t>Prepaid insurance</t>
        </is>
      </c>
      <c r="B3" s="6" t="n">
        <v>806811</v>
      </c>
      <c r="C3" s="6" t="n">
        <v>1026212</v>
      </c>
    </row>
    <row r="4">
      <c r="A4" s="4" t="inlineStr">
        <is>
          <t>Other prepaid expenses</t>
        </is>
      </c>
      <c r="B4" s="5" t="n">
        <v>1070946</v>
      </c>
      <c r="C4" s="5" t="n">
        <v>423398</v>
      </c>
    </row>
    <row r="5">
      <c r="A5" s="4" t="inlineStr">
        <is>
          <t>Total other current assets</t>
        </is>
      </c>
      <c r="B5" s="6" t="n">
        <v>1877757</v>
      </c>
      <c r="C5" s="6" t="n">
        <v>1449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9634</v>
      </c>
      <c r="C4" s="6" t="n">
        <v>25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Property, Plant and Equipment [Line Items]</t>
        </is>
      </c>
    </row>
    <row r="3">
      <c r="A3" s="4" t="inlineStr">
        <is>
          <t>Property and equipment gross</t>
        </is>
      </c>
      <c r="B3" s="6" t="n">
        <v>3009872</v>
      </c>
      <c r="C3" s="6" t="n">
        <v>1456661</v>
      </c>
    </row>
    <row r="4">
      <c r="A4" s="4" t="inlineStr">
        <is>
          <t>Less: accumulated depreciation</t>
        </is>
      </c>
      <c r="B4" s="5" t="n">
        <v>-464295</v>
      </c>
      <c r="C4" s="5" t="n">
        <v>-424662</v>
      </c>
    </row>
    <row r="5">
      <c r="A5" s="4" t="inlineStr">
        <is>
          <t>Total property and equipment</t>
        </is>
      </c>
      <c r="B5" s="5" t="n">
        <v>2545577</v>
      </c>
      <c r="C5" s="5" t="n">
        <v>1031999</v>
      </c>
    </row>
    <row r="6">
      <c r="A6" s="4" t="inlineStr">
        <is>
          <t>Vehicles [Member]</t>
        </is>
      </c>
    </row>
    <row r="7">
      <c r="A7" s="3" t="inlineStr">
        <is>
          <t>Property, Plant and Equipment [Line Items]</t>
        </is>
      </c>
    </row>
    <row r="8">
      <c r="A8" s="4" t="inlineStr">
        <is>
          <t>Property and equipment gross</t>
        </is>
      </c>
      <c r="B8" s="5" t="n">
        <v>149916</v>
      </c>
      <c r="C8" s="5" t="n">
        <v>149916</v>
      </c>
    </row>
    <row r="9">
      <c r="A9" s="4" t="inlineStr">
        <is>
          <t>Computer equipment [Member]</t>
        </is>
      </c>
    </row>
    <row r="10">
      <c r="A10" s="3" t="inlineStr">
        <is>
          <t>Property, Plant and Equipment [Line Items]</t>
        </is>
      </c>
    </row>
    <row r="11">
      <c r="A11" s="4" t="inlineStr">
        <is>
          <t>Property and equipment gross</t>
        </is>
      </c>
      <c r="B11" s="5" t="n">
        <v>216124</v>
      </c>
      <c r="C11" s="5" t="n">
        <v>183869</v>
      </c>
    </row>
    <row r="12">
      <c r="A12" s="4" t="inlineStr">
        <is>
          <t>Furniture and fixtures [Member]</t>
        </is>
      </c>
    </row>
    <row r="13">
      <c r="A13" s="3" t="inlineStr">
        <is>
          <t>Property, Plant and Equipment [Line Items]</t>
        </is>
      </c>
    </row>
    <row r="14">
      <c r="A14" s="4" t="inlineStr">
        <is>
          <t>Property and equipment gross</t>
        </is>
      </c>
      <c r="B14" s="5" t="n">
        <v>141053</v>
      </c>
      <c r="C14" s="5" t="n">
        <v>141053</v>
      </c>
    </row>
    <row r="15">
      <c r="A15" s="4" t="inlineStr">
        <is>
          <t>Software [Member]</t>
        </is>
      </c>
    </row>
    <row r="16">
      <c r="A16" s="3" t="inlineStr">
        <is>
          <t>Property, Plant and Equipment [Line Items]</t>
        </is>
      </c>
    </row>
    <row r="17">
      <c r="A17" s="4" t="inlineStr">
        <is>
          <t>Property and equipment gross</t>
        </is>
      </c>
      <c r="B17" s="5" t="n">
        <v>115282</v>
      </c>
      <c r="C17" s="5" t="n">
        <v>88284</v>
      </c>
    </row>
    <row r="18">
      <c r="A18" s="4" t="inlineStr">
        <is>
          <t>Leasehold Improvements [Member]</t>
        </is>
      </c>
    </row>
    <row r="19">
      <c r="A19" s="3" t="inlineStr">
        <is>
          <t>Property, Plant and Equipment [Line Items]</t>
        </is>
      </c>
    </row>
    <row r="20">
      <c r="A20" s="4" t="inlineStr">
        <is>
          <t>Property and equipment gross</t>
        </is>
      </c>
      <c r="B20" s="5" t="n">
        <v>37401</v>
      </c>
      <c r="C20" s="5" t="n">
        <v>37401</v>
      </c>
    </row>
    <row r="21">
      <c r="A21" s="4" t="inlineStr">
        <is>
          <t>Development equipment [Member]</t>
        </is>
      </c>
    </row>
    <row r="22">
      <c r="A22" s="3" t="inlineStr">
        <is>
          <t>Property, Plant and Equipment [Line Items]</t>
        </is>
      </c>
    </row>
    <row r="23">
      <c r="A23" s="4" t="inlineStr">
        <is>
          <t>Property and equipment gross</t>
        </is>
      </c>
      <c r="B23" s="5" t="n">
        <v>56274</v>
      </c>
      <c r="C23" s="5" t="n">
        <v>56275</v>
      </c>
    </row>
    <row r="24">
      <c r="A24" s="4" t="inlineStr">
        <is>
          <t>Base stations [Member]</t>
        </is>
      </c>
    </row>
    <row r="25">
      <c r="A25" s="3" t="inlineStr">
        <is>
          <t>Property, Plant and Equipment [Line Items]</t>
        </is>
      </c>
    </row>
    <row r="26">
      <c r="A26" s="4" t="inlineStr">
        <is>
          <t>Property and equipment gross</t>
        </is>
      </c>
      <c r="B26" s="5" t="n">
        <v>176775</v>
      </c>
      <c r="C26" s="5" t="n">
        <v>117850</v>
      </c>
    </row>
    <row r="27">
      <c r="A27" s="4" t="inlineStr">
        <is>
          <t>Drones [Member]</t>
        </is>
      </c>
    </row>
    <row r="28">
      <c r="A28" s="3" t="inlineStr">
        <is>
          <t>Property, Plant and Equipment [Line Items]</t>
        </is>
      </c>
    </row>
    <row r="29">
      <c r="A29" s="4" t="inlineStr">
        <is>
          <t>Property and equipment gross</t>
        </is>
      </c>
      <c r="B29" s="5" t="n">
        <v>73292</v>
      </c>
      <c r="C29" s="5" t="n">
        <v>54969</v>
      </c>
    </row>
    <row r="30">
      <c r="A30" s="4" t="inlineStr">
        <is>
          <t>Construction in progress [Member]</t>
        </is>
      </c>
    </row>
    <row r="31">
      <c r="A31" s="3" t="inlineStr">
        <is>
          <t>Property, Plant and Equipment [Line Items]</t>
        </is>
      </c>
    </row>
    <row r="32">
      <c r="A32" s="4" t="inlineStr">
        <is>
          <t>Property and equipment gross</t>
        </is>
      </c>
      <c r="B32" s="6" t="n">
        <v>2043755</v>
      </c>
      <c r="C32" s="6" t="n">
        <v>627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Goodwill and Business Acquisition (Details)</t>
        </is>
      </c>
      <c r="B1" s="2" t="inlineStr">
        <is>
          <t>3 Months Ended</t>
        </is>
      </c>
    </row>
    <row r="2">
      <c r="B2" s="2" t="inlineStr">
        <is>
          <t>Mar. 31, 2022USD ($)shares</t>
        </is>
      </c>
    </row>
    <row r="3">
      <c r="A3" s="3" t="inlineStr">
        <is>
          <t>Goodwill and Business Acquisition (Details) [Line Items]</t>
        </is>
      </c>
    </row>
    <row r="4">
      <c r="A4" s="4" t="inlineStr">
        <is>
          <t>Restricted stock units | $</t>
        </is>
      </c>
      <c r="B4" s="6" t="n">
        <v>872734</v>
      </c>
    </row>
    <row r="5">
      <c r="A5" s="4" t="inlineStr">
        <is>
          <t>Unrecognized compensation expense | $</t>
        </is>
      </c>
      <c r="B5" s="6" t="n">
        <v>8372381</v>
      </c>
    </row>
    <row r="6">
      <c r="A6" s="4" t="inlineStr">
        <is>
          <t>Aggregate shares | shares</t>
        </is>
      </c>
      <c r="B6" s="5" t="n">
        <v>2583826</v>
      </c>
    </row>
    <row r="7">
      <c r="A7" s="4" t="inlineStr">
        <is>
          <t>Incentive Stock Plan [Member]</t>
        </is>
      </c>
    </row>
    <row r="8">
      <c r="A8" s="3" t="inlineStr">
        <is>
          <t>Goodwill and Business Acquisition (Details) [Line Items]</t>
        </is>
      </c>
    </row>
    <row r="9">
      <c r="A9" s="4" t="inlineStr">
        <is>
          <t>Restricted stock units | shares</t>
        </is>
      </c>
      <c r="B9" s="5" t="n">
        <v>1375000</v>
      </c>
    </row>
    <row r="10">
      <c r="A10" s="4" t="inlineStr">
        <is>
          <t>Business Combination [Member]</t>
        </is>
      </c>
    </row>
    <row r="11">
      <c r="A11" s="3" t="inlineStr">
        <is>
          <t>Goodwill and Business Acquisition (Details) [Line Items]</t>
        </is>
      </c>
    </row>
    <row r="12">
      <c r="A12" s="4" t="inlineStr">
        <is>
          <t>Business acquisitions, description</t>
        </is>
      </c>
      <c r="B12" s="4" t="inlineStr">
        <is>
          <t xml:space="preserve">Pursuant to the AR Agreement,
American Robotics stockholders and certain service providers received (i) cash consideration in an amount equal to $7,500,000, less certain
indebtedness, transaction expenses and other expense amounts as described in the AR Agreement; (ii) 6,750,000 shares of the Company’s
common stock (inclusive of 26 fractional shares paid in cash as set forth in the AR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R Agreement); and (iv) the cash release from the PPP Loan
Escrow Amount (as defined in the AR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Goodwill and Business Acquisition (Details) - Schedule of consideration</t>
        </is>
      </c>
      <c r="B1" s="2" t="inlineStr">
        <is>
          <t>3 Months Ended</t>
        </is>
      </c>
    </row>
    <row r="2">
      <c r="B2" s="2" t="inlineStr">
        <is>
          <t>Mar. 31, 2022USD ($)</t>
        </is>
      </c>
    </row>
    <row r="3">
      <c r="A3" s="3" t="inlineStr">
        <is>
          <t>Schedule of consideration [Abstract]</t>
        </is>
      </c>
    </row>
    <row r="4">
      <c r="A4" s="4" t="inlineStr">
        <is>
          <t>Fair value of total consideration transferred</t>
        </is>
      </c>
      <c r="B4" s="6" t="n">
        <v>69311577</v>
      </c>
    </row>
    <row r="5">
      <c r="A5" s="3" t="inlineStr">
        <is>
          <t>Fair value of assets acquired:</t>
        </is>
      </c>
    </row>
    <row r="6">
      <c r="A6" s="4" t="inlineStr">
        <is>
          <t>Cash</t>
        </is>
      </c>
      <c r="B6" s="5" t="n">
        <v>920011</v>
      </c>
    </row>
    <row r="7">
      <c r="A7" s="4" t="inlineStr">
        <is>
          <t>Other current assets</t>
        </is>
      </c>
      <c r="B7" s="5" t="n">
        <v>148043</v>
      </c>
    </row>
    <row r="8">
      <c r="A8" s="4" t="inlineStr">
        <is>
          <t>Property and equipment</t>
        </is>
      </c>
      <c r="B8" s="5" t="n">
        <v>61430</v>
      </c>
    </row>
    <row r="9">
      <c r="A9" s="4" t="inlineStr">
        <is>
          <t>Intangible assets</t>
        </is>
      </c>
      <c r="B9" s="5" t="n">
        <v>26180000</v>
      </c>
    </row>
    <row r="10">
      <c r="A10" s="4" t="inlineStr">
        <is>
          <t>Right of use asset</t>
        </is>
      </c>
      <c r="B10" s="5" t="n">
        <v>463252</v>
      </c>
    </row>
    <row r="11">
      <c r="A11" s="4" t="inlineStr">
        <is>
          <t>Other long-term assets</t>
        </is>
      </c>
      <c r="B11" s="5" t="n">
        <v>87217</v>
      </c>
    </row>
    <row r="12">
      <c r="A12" s="4" t="inlineStr">
        <is>
          <t>Total assets acquired</t>
        </is>
      </c>
      <c r="B12" s="5" t="n">
        <v>27859953</v>
      </c>
    </row>
    <row r="13">
      <c r="A13" s="3" t="inlineStr">
        <is>
          <t>Fair value of liabilities assumed:</t>
        </is>
      </c>
    </row>
    <row r="14">
      <c r="A14" s="4" t="inlineStr">
        <is>
          <t>Accounts payable</t>
        </is>
      </c>
      <c r="B14" s="5" t="n">
        <v>129541</v>
      </c>
    </row>
    <row r="15">
      <c r="A15" s="4" t="inlineStr">
        <is>
          <t>Deferred revenue</t>
        </is>
      </c>
      <c r="B15" s="5" t="n">
        <v>32992</v>
      </c>
    </row>
    <row r="16">
      <c r="A16" s="4" t="inlineStr">
        <is>
          <t>Accrued payroll and rent</t>
        </is>
      </c>
      <c r="B16" s="5" t="n">
        <v>42617</v>
      </c>
    </row>
    <row r="17">
      <c r="A17" s="4" t="inlineStr">
        <is>
          <t>Lease liabilities</t>
        </is>
      </c>
      <c r="B17" s="5" t="n">
        <v>447827</v>
      </c>
    </row>
    <row r="18">
      <c r="A18" s="4" t="inlineStr">
        <is>
          <t>Deferred tax liability</t>
        </is>
      </c>
      <c r="B18" s="5" t="n">
        <v>2921982</v>
      </c>
    </row>
    <row r="19">
      <c r="A19" s="4" t="inlineStr">
        <is>
          <t>Total liabilities assumed</t>
        </is>
      </c>
      <c r="B19" s="5" t="n">
        <v>3574959</v>
      </c>
    </row>
    <row r="20">
      <c r="A20" s="4" t="inlineStr">
        <is>
          <t>Total net assets acquired</t>
        </is>
      </c>
      <c r="B20" s="5" t="n">
        <v>24284994</v>
      </c>
    </row>
    <row r="21">
      <c r="A21" s="4" t="inlineStr">
        <is>
          <t>Goodwill</t>
        </is>
      </c>
      <c r="B21" s="5" t="n">
        <v>45026583</v>
      </c>
    </row>
    <row r="22">
      <c r="A22" s="4" t="inlineStr">
        <is>
          <t>Total</t>
        </is>
      </c>
      <c r="B22" s="6" t="n">
        <v>693115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Business Acquisition (Details) - Schedule of operating results - USD ($)</t>
        </is>
      </c>
      <c r="B1" s="2" t="inlineStr">
        <is>
          <t>3 Months Ended</t>
        </is>
      </c>
    </row>
    <row r="2">
      <c r="B2" s="2" t="inlineStr">
        <is>
          <t>Mar. 31, 2022</t>
        </is>
      </c>
      <c r="C2" s="2" t="inlineStr">
        <is>
          <t>Mar. 31, 2021</t>
        </is>
      </c>
    </row>
    <row r="3">
      <c r="A3" s="3" t="inlineStr">
        <is>
          <t>Schedule of operating results [Abstract]</t>
        </is>
      </c>
    </row>
    <row r="4">
      <c r="A4" s="4" t="inlineStr">
        <is>
          <t>Revenue, net</t>
        </is>
      </c>
      <c r="B4" s="6" t="n">
        <v>410198</v>
      </c>
      <c r="C4" s="6" t="n">
        <v>1214764</v>
      </c>
    </row>
    <row r="5">
      <c r="A5" s="4" t="inlineStr">
        <is>
          <t>Net loss</t>
        </is>
      </c>
      <c r="B5" s="6" t="n">
        <v>-10010399</v>
      </c>
      <c r="C5" s="6" t="n">
        <v>-5458620</v>
      </c>
    </row>
    <row r="6">
      <c r="A6" s="4" t="inlineStr">
        <is>
          <t>Basic Earnings Per Share</t>
        </is>
      </c>
      <c r="B6" s="8" t="n">
        <v>-0.24</v>
      </c>
      <c r="C6" s="8" t="n">
        <v>-0.15</v>
      </c>
    </row>
    <row r="7">
      <c r="A7" s="4" t="inlineStr">
        <is>
          <t>Diluted Earnings Per Share</t>
        </is>
      </c>
      <c r="B7" s="8" t="n">
        <v>-0.24</v>
      </c>
      <c r="C7" s="8"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855326</v>
      </c>
      <c r="C4" s="6" t="n">
        <v>12750</v>
      </c>
    </row>
    <row r="5">
      <c r="A5" s="4" t="inlineStr">
        <is>
          <t>Intangible asset term</t>
        </is>
      </c>
      <c r="B5"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lived intangible assets - USD ($)</t>
        </is>
      </c>
      <c r="B1" s="2" t="inlineStr">
        <is>
          <t>12 Months Ended</t>
        </is>
      </c>
    </row>
    <row r="2">
      <c r="B2" s="2" t="inlineStr">
        <is>
          <t>Dec. 31, 2021</t>
        </is>
      </c>
      <c r="C2" s="2" t="inlineStr">
        <is>
          <t>Mar. 31, 2022</t>
        </is>
      </c>
    </row>
    <row r="3">
      <c r="A3" s="3" t="inlineStr">
        <is>
          <t>Finite-Lived Intangible Assets [Line Items]</t>
        </is>
      </c>
    </row>
    <row r="4">
      <c r="A4" s="4" t="inlineStr">
        <is>
          <t>Gross Carrying Amount</t>
        </is>
      </c>
      <c r="B4" s="6" t="n">
        <v>26586942</v>
      </c>
      <c r="C4" s="6" t="n">
        <v>26596026</v>
      </c>
    </row>
    <row r="5">
      <c r="A5" s="4" t="inlineStr">
        <is>
          <t>Accumulated Amortization</t>
        </is>
      </c>
      <c r="B5" s="5" t="n">
        <v>-1417452</v>
      </c>
      <c r="C5" s="5" t="n">
        <v>-2272780</v>
      </c>
    </row>
    <row r="6">
      <c r="A6" s="4" t="inlineStr">
        <is>
          <t>Net Carrying Amount</t>
        </is>
      </c>
      <c r="B6" s="5" t="n">
        <v>25169489</v>
      </c>
      <c r="C6" s="5" t="n">
        <v>24323246</v>
      </c>
    </row>
    <row r="7">
      <c r="A7" s="4" t="inlineStr">
        <is>
          <t>Patents [Member]</t>
        </is>
      </c>
    </row>
    <row r="8">
      <c r="A8" s="3" t="inlineStr">
        <is>
          <t>Finite-Lived Intangible Assets [Line Items]</t>
        </is>
      </c>
    </row>
    <row r="9">
      <c r="A9" s="4" t="inlineStr">
        <is>
          <t>Gross Carrying Amount</t>
        </is>
      </c>
      <c r="B9" s="5" t="n">
        <v>75266</v>
      </c>
      <c r="C9" s="5" t="n">
        <v>77772</v>
      </c>
    </row>
    <row r="10">
      <c r="A10" s="4" t="inlineStr">
        <is>
          <t>Accumulated Amortization</t>
        </is>
      </c>
      <c r="B10" s="5" t="n">
        <v>-13077</v>
      </c>
      <c r="C10" s="5" t="n">
        <v>-17356</v>
      </c>
    </row>
    <row r="11">
      <c r="A11" s="4" t="inlineStr">
        <is>
          <t>Net Carrying Amount</t>
        </is>
      </c>
      <c r="B11" s="6" t="n">
        <v>62189</v>
      </c>
      <c r="C11" s="5" t="n">
        <v>60416</v>
      </c>
    </row>
    <row r="12">
      <c r="A12" s="4" t="inlineStr">
        <is>
          <t>Useful Life</t>
        </is>
      </c>
      <c r="B12" s="4" t="inlineStr">
        <is>
          <t>10 years</t>
        </is>
      </c>
    </row>
    <row r="13">
      <c r="A13" s="4" t="inlineStr">
        <is>
          <t>Patents in Process [Member]</t>
        </is>
      </c>
    </row>
    <row r="14">
      <c r="A14" s="3" t="inlineStr">
        <is>
          <t>Finite-Lived Intangible Assets [Line Items]</t>
        </is>
      </c>
    </row>
    <row r="15">
      <c r="A15" s="4" t="inlineStr">
        <is>
          <t>Gross Carrying Amount</t>
        </is>
      </c>
      <c r="B15" s="6" t="n">
        <v>89767</v>
      </c>
      <c r="C15" s="5" t="n">
        <v>96345</v>
      </c>
    </row>
    <row r="16">
      <c r="A16" s="4" t="inlineStr">
        <is>
          <t>Accumulated Amortization</t>
        </is>
      </c>
      <c r="B16" s="4" t="inlineStr">
        <is>
          <t xml:space="preserve"> </t>
        </is>
      </c>
      <c r="C16" s="4" t="inlineStr">
        <is>
          <t xml:space="preserve"> </t>
        </is>
      </c>
    </row>
    <row r="17">
      <c r="A17" s="4" t="inlineStr">
        <is>
          <t>Net Carrying Amount</t>
        </is>
      </c>
      <c r="B17" s="6" t="n">
        <v>89767</v>
      </c>
      <c r="C17" s="5" t="n">
        <v>96344</v>
      </c>
    </row>
    <row r="18">
      <c r="A18" s="4" t="inlineStr">
        <is>
          <t>Useful Life</t>
        </is>
      </c>
      <c r="B18" s="4" t="inlineStr">
        <is>
          <t xml:space="preserve"> </t>
        </is>
      </c>
    </row>
    <row r="19">
      <c r="A19" s="4" t="inlineStr">
        <is>
          <t>Licenses [Member]</t>
        </is>
      </c>
    </row>
    <row r="20">
      <c r="A20" s="3" t="inlineStr">
        <is>
          <t>Finite-Lived Intangible Assets [Line Items]</t>
        </is>
      </c>
    </row>
    <row r="21">
      <c r="A21" s="4" t="inlineStr">
        <is>
          <t>Gross Carrying Amount</t>
        </is>
      </c>
      <c r="B21" s="6" t="n">
        <v>241909</v>
      </c>
      <c r="C21" s="5" t="n">
        <v>241909</v>
      </c>
    </row>
    <row r="22">
      <c r="A22" s="4" t="inlineStr">
        <is>
          <t>Accumulated Amortization</t>
        </is>
      </c>
      <c r="B22" s="5" t="n">
        <v>-41471</v>
      </c>
      <c r="C22" s="5" t="n">
        <v>-47520</v>
      </c>
    </row>
    <row r="23">
      <c r="A23" s="4" t="inlineStr">
        <is>
          <t>Net Carrying Amount</t>
        </is>
      </c>
      <c r="B23" s="6" t="n">
        <v>200438</v>
      </c>
      <c r="C23" s="5" t="n">
        <v>194389</v>
      </c>
    </row>
    <row r="24">
      <c r="A24" s="4" t="inlineStr">
        <is>
          <t>Useful Life</t>
        </is>
      </c>
      <c r="B24" s="4" t="inlineStr">
        <is>
          <t>10 years</t>
        </is>
      </c>
    </row>
    <row r="25">
      <c r="A25" s="4" t="inlineStr">
        <is>
          <t>Trademarks [Member]</t>
        </is>
      </c>
    </row>
    <row r="26">
      <c r="A26" s="3" t="inlineStr">
        <is>
          <t>Finite-Lived Intangible Assets [Line Items]</t>
        </is>
      </c>
    </row>
    <row r="27">
      <c r="A27" s="4" t="inlineStr">
        <is>
          <t>Gross Carrying Amount</t>
        </is>
      </c>
      <c r="B27" s="6" t="n">
        <v>3230000</v>
      </c>
      <c r="C27" s="5" t="n">
        <v>3230000</v>
      </c>
    </row>
    <row r="28">
      <c r="A28" s="4" t="inlineStr">
        <is>
          <t>Accumulated Amortization</t>
        </is>
      </c>
      <c r="B28" s="5" t="n">
        <v>-130242</v>
      </c>
      <c r="C28" s="5" t="n">
        <v>-210992</v>
      </c>
    </row>
    <row r="29">
      <c r="A29" s="4" t="inlineStr">
        <is>
          <t>Net Carrying Amount</t>
        </is>
      </c>
      <c r="B29" s="6" t="n">
        <v>3099758</v>
      </c>
      <c r="C29" s="5" t="n">
        <v>3019008</v>
      </c>
    </row>
    <row r="30">
      <c r="A30" s="4" t="inlineStr">
        <is>
          <t>Useful Life</t>
        </is>
      </c>
      <c r="B30" s="4" t="inlineStr">
        <is>
          <t>10 years</t>
        </is>
      </c>
    </row>
    <row r="31">
      <c r="A31" s="4" t="inlineStr">
        <is>
          <t>FAA waiver [Member]</t>
        </is>
      </c>
    </row>
    <row r="32">
      <c r="A32" s="3" t="inlineStr">
        <is>
          <t>Finite-Lived Intangible Assets [Line Items]</t>
        </is>
      </c>
    </row>
    <row r="33">
      <c r="A33" s="4" t="inlineStr">
        <is>
          <t>Gross Carrying Amount</t>
        </is>
      </c>
      <c r="B33" s="6" t="n">
        <v>5930000</v>
      </c>
      <c r="C33" s="5" t="n">
        <v>5930000</v>
      </c>
    </row>
    <row r="34">
      <c r="A34" s="4" t="inlineStr">
        <is>
          <t>Accumulated Amortization</t>
        </is>
      </c>
      <c r="B34" s="5" t="n">
        <v>-239113</v>
      </c>
      <c r="C34" s="5" t="n">
        <v>-387363</v>
      </c>
    </row>
    <row r="35">
      <c r="A35" s="4" t="inlineStr">
        <is>
          <t>Net Carrying Amount</t>
        </is>
      </c>
      <c r="B35" s="6" t="n">
        <v>5690887</v>
      </c>
      <c r="C35" s="5" t="n">
        <v>5542637</v>
      </c>
    </row>
    <row r="36">
      <c r="A36" s="4" t="inlineStr">
        <is>
          <t>Useful Life</t>
        </is>
      </c>
      <c r="B36" s="4" t="inlineStr">
        <is>
          <t>10 years</t>
        </is>
      </c>
    </row>
    <row r="37">
      <c r="A37" s="4" t="inlineStr">
        <is>
          <t>Developed Technology [Member]</t>
        </is>
      </c>
    </row>
    <row r="38">
      <c r="A38" s="3" t="inlineStr">
        <is>
          <t>Finite-Lived Intangible Assets [Line Items]</t>
        </is>
      </c>
    </row>
    <row r="39">
      <c r="A39" s="4" t="inlineStr">
        <is>
          <t>Gross Carrying Amount</t>
        </is>
      </c>
      <c r="B39" s="6" t="n">
        <v>16120000</v>
      </c>
      <c r="C39" s="5" t="n">
        <v>16120000</v>
      </c>
    </row>
    <row r="40">
      <c r="A40" s="4" t="inlineStr">
        <is>
          <t>Accumulated Amortization</t>
        </is>
      </c>
      <c r="B40" s="5" t="n">
        <v>-650000</v>
      </c>
      <c r="C40" s="5" t="n">
        <v>-1053000</v>
      </c>
    </row>
    <row r="41">
      <c r="A41" s="4" t="inlineStr">
        <is>
          <t>Net Carrying Amount</t>
        </is>
      </c>
      <c r="B41" s="6" t="n">
        <v>15470000</v>
      </c>
      <c r="C41" s="5" t="n">
        <v>15067000</v>
      </c>
    </row>
    <row r="42">
      <c r="A42" s="4" t="inlineStr">
        <is>
          <t>Useful Life</t>
        </is>
      </c>
      <c r="B42" s="4" t="inlineStr">
        <is>
          <t>10 years</t>
        </is>
      </c>
    </row>
    <row r="43">
      <c r="A43" s="4" t="inlineStr">
        <is>
          <t>Non-Compete Agreements [Member]</t>
        </is>
      </c>
    </row>
    <row r="44">
      <c r="A44" s="3" t="inlineStr">
        <is>
          <t>Finite-Lived Intangible Assets [Line Items]</t>
        </is>
      </c>
    </row>
    <row r="45">
      <c r="A45" s="4" t="inlineStr">
        <is>
          <t>Gross Carrying Amount</t>
        </is>
      </c>
      <c r="B45" s="6" t="n">
        <v>840000</v>
      </c>
      <c r="C45" s="5" t="n">
        <v>840000</v>
      </c>
    </row>
    <row r="46">
      <c r="A46" s="4" t="inlineStr">
        <is>
          <t>Accumulated Amortization</t>
        </is>
      </c>
      <c r="B46" s="5" t="n">
        <v>-338710</v>
      </c>
      <c r="C46" s="5" t="n">
        <v>-548710</v>
      </c>
    </row>
    <row r="47">
      <c r="A47" s="4" t="inlineStr">
        <is>
          <t>Net Carrying Amount</t>
        </is>
      </c>
      <c r="B47" s="6" t="n">
        <v>501290</v>
      </c>
      <c r="C47" s="5" t="n">
        <v>291290</v>
      </c>
    </row>
    <row r="48">
      <c r="A48" s="4" t="inlineStr">
        <is>
          <t>Useful Life</t>
        </is>
      </c>
      <c r="B48" s="4" t="inlineStr">
        <is>
          <t>1 year</t>
        </is>
      </c>
    </row>
    <row r="49">
      <c r="A49" s="4" t="inlineStr">
        <is>
          <t>Customer Relationships [Member]</t>
        </is>
      </c>
    </row>
    <row r="50">
      <c r="A50" s="3" t="inlineStr">
        <is>
          <t>Finite-Lived Intangible Assets [Line Items]</t>
        </is>
      </c>
    </row>
    <row r="51">
      <c r="A51" s="4" t="inlineStr">
        <is>
          <t>Gross Carrying Amount</t>
        </is>
      </c>
      <c r="B51" s="6" t="n">
        <v>60000</v>
      </c>
      <c r="C51" s="5" t="n">
        <v>60000</v>
      </c>
    </row>
    <row r="52">
      <c r="A52" s="4" t="inlineStr">
        <is>
          <t>Accumulated Amortization</t>
        </is>
      </c>
      <c r="B52" s="5" t="n">
        <v>-4839</v>
      </c>
      <c r="C52" s="5" t="n">
        <v>-7839</v>
      </c>
    </row>
    <row r="53">
      <c r="A53" s="4" t="inlineStr">
        <is>
          <t>Net Carrying Amount</t>
        </is>
      </c>
      <c r="B53" s="6" t="n">
        <v>55161</v>
      </c>
      <c r="C53" s="6" t="n">
        <v>52161</v>
      </c>
    </row>
    <row r="54">
      <c r="A54" s="4" t="inlineStr">
        <is>
          <t>Useful Life</t>
        </is>
      </c>
      <c r="B5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estimated amortization expense</t>
        </is>
      </c>
      <c r="B1" s="2" t="inlineStr">
        <is>
          <t>Mar. 31, 2022USD ($)</t>
        </is>
      </c>
    </row>
    <row r="2">
      <c r="A2" s="3" t="inlineStr">
        <is>
          <t>Schedule of estimated amortization expense [Abstract]</t>
        </is>
      </c>
    </row>
    <row r="3">
      <c r="A3" s="4" t="inlineStr">
        <is>
          <t>2022 (9 months)</t>
        </is>
      </c>
      <c r="B3" s="6" t="n">
        <v>1372244</v>
      </c>
    </row>
    <row r="4">
      <c r="A4" s="4" t="inlineStr">
        <is>
          <t>2023</t>
        </is>
      </c>
      <c r="B4" s="5" t="n">
        <v>2571280</v>
      </c>
    </row>
    <row r="5">
      <c r="A5" s="4" t="inlineStr">
        <is>
          <t>2024</t>
        </is>
      </c>
      <c r="B5" s="5" t="n">
        <v>2571003</v>
      </c>
    </row>
    <row r="6">
      <c r="A6" s="4" t="inlineStr">
        <is>
          <t>2025</t>
        </is>
      </c>
      <c r="B6" s="5" t="n">
        <v>2571003</v>
      </c>
    </row>
    <row r="7">
      <c r="A7" s="4" t="inlineStr">
        <is>
          <t>2026</t>
        </is>
      </c>
      <c r="B7" s="5" t="n">
        <v>2566164</v>
      </c>
    </row>
    <row r="8">
      <c r="A8" s="4" t="inlineStr">
        <is>
          <t>Thereafter</t>
        </is>
      </c>
      <c r="B8" s="5" t="n">
        <v>12575208</v>
      </c>
    </row>
    <row r="9">
      <c r="A9" s="4" t="inlineStr">
        <is>
          <t>Total</t>
        </is>
      </c>
      <c r="B9" s="6" t="n">
        <v>24226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20</t>
        </is>
      </c>
      <c r="B2" s="6" t="n">
        <v>2654</v>
      </c>
      <c r="C2" s="6" t="n">
        <v>80330488</v>
      </c>
      <c r="D2" s="6" t="n">
        <v>-65249547</v>
      </c>
      <c r="E2" s="6" t="n">
        <v>15083595</v>
      </c>
    </row>
    <row r="3">
      <c r="A3" s="4" t="inlineStr">
        <is>
          <t>Balance (in Shares) at Dec. 31, 2020</t>
        </is>
      </c>
      <c r="B3" s="5" t="n">
        <v>26540769</v>
      </c>
    </row>
    <row r="4">
      <c r="A4" s="4" t="inlineStr">
        <is>
          <t>Stock-based compensation</t>
        </is>
      </c>
      <c r="B4" s="4" t="inlineStr">
        <is>
          <t xml:space="preserve"> </t>
        </is>
      </c>
      <c r="C4" s="5" t="n">
        <v>1348462</v>
      </c>
      <c r="D4" s="4" t="inlineStr">
        <is>
          <t xml:space="preserve"> </t>
        </is>
      </c>
      <c r="E4" s="5" t="n">
        <v>1348462</v>
      </c>
    </row>
    <row r="5">
      <c r="A5" s="4" t="inlineStr">
        <is>
          <t>Shares issued in exercise of warrants</t>
        </is>
      </c>
      <c r="B5" s="6" t="n">
        <v>13</v>
      </c>
      <c r="C5" s="5" t="n">
        <v>1279879</v>
      </c>
      <c r="D5" s="4" t="inlineStr">
        <is>
          <t xml:space="preserve"> </t>
        </is>
      </c>
      <c r="E5" s="5" t="n">
        <v>1279892</v>
      </c>
    </row>
    <row r="6">
      <c r="A6" s="4" t="inlineStr">
        <is>
          <t>Shares issued in exercise of warrants (in Shares)</t>
        </is>
      </c>
      <c r="B6" s="5" t="n">
        <v>131271</v>
      </c>
    </row>
    <row r="7">
      <c r="A7" s="4" t="inlineStr">
        <is>
          <t>Forgiveness of accrued officers salary</t>
        </is>
      </c>
      <c r="B7" s="4" t="inlineStr">
        <is>
          <t xml:space="preserve"> </t>
        </is>
      </c>
      <c r="C7" s="5" t="n">
        <v>135103</v>
      </c>
      <c r="D7" s="4" t="inlineStr">
        <is>
          <t xml:space="preserve"> </t>
        </is>
      </c>
      <c r="E7" s="5" t="n">
        <v>135103</v>
      </c>
    </row>
    <row r="8">
      <c r="A8" s="4" t="inlineStr">
        <is>
          <t>Net loss</t>
        </is>
      </c>
      <c r="B8" s="4" t="inlineStr">
        <is>
          <t xml:space="preserve"> </t>
        </is>
      </c>
      <c r="C8" s="4" t="inlineStr">
        <is>
          <t xml:space="preserve"> </t>
        </is>
      </c>
      <c r="D8" s="5" t="n">
        <v>-3138119</v>
      </c>
      <c r="E8" s="5" t="n">
        <v>-3138119</v>
      </c>
    </row>
    <row r="9">
      <c r="A9" s="4" t="inlineStr">
        <is>
          <t>Balance at Mar. 31, 2021</t>
        </is>
      </c>
      <c r="B9" s="6" t="n">
        <v>2667</v>
      </c>
      <c r="C9" s="5" t="n">
        <v>83093932</v>
      </c>
      <c r="D9" s="5" t="n">
        <v>-68387666</v>
      </c>
      <c r="E9" s="5" t="n">
        <v>14708933</v>
      </c>
    </row>
    <row r="10">
      <c r="A10" s="4" t="inlineStr">
        <is>
          <t>Balance (in Shares) at Mar. 31, 2021</t>
        </is>
      </c>
      <c r="B10" s="5" t="n">
        <v>26672040</v>
      </c>
    </row>
    <row r="11">
      <c r="A11" s="4" t="inlineStr">
        <is>
          <t>Balance at Dec. 31, 2021</t>
        </is>
      </c>
      <c r="B11" s="6" t="n">
        <v>4099</v>
      </c>
      <c r="C11" s="5" t="n">
        <v>192502122</v>
      </c>
      <c r="D11" s="5" t="n">
        <v>-80273389</v>
      </c>
      <c r="E11" s="5" t="n">
        <v>112232832</v>
      </c>
    </row>
    <row r="12">
      <c r="A12" s="4" t="inlineStr">
        <is>
          <t>Balance (in Shares) at Dec. 31, 2021</t>
        </is>
      </c>
      <c r="B12" s="5" t="n">
        <v>40990604</v>
      </c>
    </row>
    <row r="13">
      <c r="A13" s="4" t="inlineStr">
        <is>
          <t>Stock-based compensation</t>
        </is>
      </c>
      <c r="B13" s="4" t="inlineStr">
        <is>
          <t xml:space="preserve"> </t>
        </is>
      </c>
      <c r="C13" s="5" t="n">
        <v>1328395</v>
      </c>
      <c r="D13" s="4" t="inlineStr">
        <is>
          <t xml:space="preserve"> </t>
        </is>
      </c>
      <c r="E13" s="5" t="n">
        <v>1328395</v>
      </c>
    </row>
    <row r="14">
      <c r="A14" s="4" t="inlineStr">
        <is>
          <t>Net loss</t>
        </is>
      </c>
      <c r="B14" s="4" t="inlineStr">
        <is>
          <t xml:space="preserve"> </t>
        </is>
      </c>
      <c r="C14" s="4" t="inlineStr">
        <is>
          <t xml:space="preserve"> </t>
        </is>
      </c>
      <c r="D14" s="5" t="n">
        <v>-10010399</v>
      </c>
      <c r="E14" s="5" t="n">
        <v>-10010399</v>
      </c>
    </row>
    <row r="15">
      <c r="A15" s="4" t="inlineStr">
        <is>
          <t>Balance at Mar. 31, 2022</t>
        </is>
      </c>
      <c r="B15" s="6" t="n">
        <v>4099</v>
      </c>
      <c r="C15" s="6" t="n">
        <v>193830517</v>
      </c>
      <c r="D15" s="6" t="n">
        <v>-90283788</v>
      </c>
      <c r="E15" s="6" t="n">
        <v>103550828</v>
      </c>
    </row>
    <row r="16">
      <c r="A16" s="4" t="inlineStr">
        <is>
          <t>Balance (in Shares) at Mar. 31, 2022</t>
        </is>
      </c>
      <c r="B16" s="5" t="n">
        <v>40990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ong-Term Equity Investment (Details) - USD ($)</t>
        </is>
      </c>
      <c r="B1" s="2" t="inlineStr">
        <is>
          <t>Feb. 07, 2022</t>
        </is>
      </c>
      <c r="C1" s="2" t="inlineStr">
        <is>
          <t>Oct. 05, 2021</t>
        </is>
      </c>
      <c r="D1" s="2" t="inlineStr">
        <is>
          <t>Mar. 31, 2022</t>
        </is>
      </c>
      <c r="E1" s="2" t="inlineStr">
        <is>
          <t>Dec. 31, 2021</t>
        </is>
      </c>
    </row>
    <row r="2">
      <c r="A2" s="3" t="inlineStr">
        <is>
          <t>Other Current Assets [Abstract]</t>
        </is>
      </c>
    </row>
    <row r="3">
      <c r="A3" s="4" t="inlineStr">
        <is>
          <t>Purchase shares (in Shares)</t>
        </is>
      </c>
      <c r="B3" s="5" t="n">
        <v>1248000</v>
      </c>
      <c r="C3" s="5" t="n">
        <v>3141098</v>
      </c>
    </row>
    <row r="4">
      <c r="A4" s="4" t="inlineStr">
        <is>
          <t>Par value (in Dollars per share)</t>
        </is>
      </c>
      <c r="C4" s="9" t="n">
        <v>1e-05</v>
      </c>
    </row>
    <row r="5">
      <c r="A5" s="4" t="inlineStr">
        <is>
          <t>Aggregate amount</t>
        </is>
      </c>
      <c r="C5" s="6" t="n">
        <v>500000</v>
      </c>
    </row>
    <row r="6">
      <c r="A6" s="4" t="inlineStr">
        <is>
          <t>Subscription per share (in Dollars per share)</t>
        </is>
      </c>
      <c r="C6" s="9" t="n">
        <v>0.15918</v>
      </c>
    </row>
    <row r="7">
      <c r="A7" s="4" t="inlineStr">
        <is>
          <t>Ownership percentage</t>
        </is>
      </c>
      <c r="C7" s="4" t="inlineStr">
        <is>
          <t>11.00%</t>
        </is>
      </c>
    </row>
    <row r="8">
      <c r="A8" s="4" t="inlineStr">
        <is>
          <t>Long-term equity investment</t>
        </is>
      </c>
      <c r="D8" s="6" t="n">
        <v>500000</v>
      </c>
      <c r="E8" s="6"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2</t>
        </is>
      </c>
      <c r="C1" s="2" t="inlineStr">
        <is>
          <t>Dec. 31, 2021</t>
        </is>
      </c>
    </row>
    <row r="2">
      <c r="A2" s="3" t="inlineStr">
        <is>
          <t>Schedule of accrued expenses and other current liabilities [Abstract]</t>
        </is>
      </c>
    </row>
    <row r="3">
      <c r="A3" s="4" t="inlineStr">
        <is>
          <t>Accrued payroll and other benefits</t>
        </is>
      </c>
      <c r="B3" s="6" t="n">
        <v>736327</v>
      </c>
      <c r="C3" s="6" t="n">
        <v>269725</v>
      </c>
    </row>
    <row r="4">
      <c r="A4" s="4" t="inlineStr">
        <is>
          <t>D&amp;O insurance financing payable</t>
        </is>
      </c>
      <c r="B4" s="5" t="n">
        <v>527453</v>
      </c>
      <c r="C4" s="5" t="n">
        <v>719313</v>
      </c>
    </row>
    <row r="5">
      <c r="A5" s="4" t="inlineStr">
        <is>
          <t>Accrued professional fees</t>
        </is>
      </c>
      <c r="B5" s="5" t="n">
        <v>374867</v>
      </c>
      <c r="C5" s="5" t="n">
        <v>117008</v>
      </c>
    </row>
    <row r="6">
      <c r="A6" s="4" t="inlineStr">
        <is>
          <t>Other accrued expenses</t>
        </is>
      </c>
      <c r="B6" s="5" t="n">
        <v>103820</v>
      </c>
      <c r="C6" s="5" t="n">
        <v>43861</v>
      </c>
    </row>
    <row r="7">
      <c r="A7" s="4" t="inlineStr">
        <is>
          <t>Total accrued expenses and other current liabilities</t>
        </is>
      </c>
      <c r="B7" s="6" t="n">
        <v>1742467</v>
      </c>
      <c r="C7" s="6" t="n">
        <v>11499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Secured Promissory Notes (Details) - USD ($)</t>
        </is>
      </c>
      <c r="B1" s="2" t="inlineStr">
        <is>
          <t>Oct. 09, 2018</t>
        </is>
      </c>
      <c r="C1" s="2" t="inlineStr">
        <is>
          <t>Jun. 25, 2021</t>
        </is>
      </c>
      <c r="D1" s="2" t="inlineStr">
        <is>
          <t>Sep. 04, 2020</t>
        </is>
      </c>
      <c r="E1" s="2" t="inlineStr">
        <is>
          <t>Oct. 28, 2019</t>
        </is>
      </c>
      <c r="F1" s="2" t="inlineStr">
        <is>
          <t>Jun. 18, 2019</t>
        </is>
      </c>
      <c r="G1" s="2" t="inlineStr">
        <is>
          <t>Mar. 31, 2022</t>
        </is>
      </c>
      <c r="H1" s="2" t="inlineStr">
        <is>
          <t>Dec. 31, 2021</t>
        </is>
      </c>
      <c r="I1" s="2" t="inlineStr">
        <is>
          <t>Apr. 14, 2021</t>
        </is>
      </c>
      <c r="J1" s="2" t="inlineStr">
        <is>
          <t>Dec. 15, 2019</t>
        </is>
      </c>
      <c r="K1" s="2" t="inlineStr">
        <is>
          <t>Mar. 09, 2018</t>
        </is>
      </c>
    </row>
    <row r="2">
      <c r="A2" s="3" t="inlineStr">
        <is>
          <t>Secured Promissory Notes (Details) [Line Items]</t>
        </is>
      </c>
    </row>
    <row r="3">
      <c r="A3" s="4" t="inlineStr">
        <is>
          <t>Advance description</t>
        </is>
      </c>
      <c r="F3" s="4" t="inlineStr">
        <is>
          <t>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t>
        </is>
      </c>
    </row>
    <row r="4">
      <c r="A4" s="4" t="inlineStr">
        <is>
          <t>Outstanding principal, percentage</t>
        </is>
      </c>
      <c r="G4" s="4" t="inlineStr">
        <is>
          <t>3.00%</t>
        </is>
      </c>
    </row>
    <row r="5">
      <c r="A5" s="4" t="inlineStr">
        <is>
          <t>Common stock share issued (in Shares)</t>
        </is>
      </c>
      <c r="G5" s="5" t="n">
        <v>40990604</v>
      </c>
      <c r="H5" s="5" t="n">
        <v>40990604</v>
      </c>
    </row>
    <row r="6">
      <c r="A6" s="4" t="inlineStr">
        <is>
          <t>Common stock share value</t>
        </is>
      </c>
      <c r="G6" s="6" t="n">
        <v>4099</v>
      </c>
      <c r="H6" s="6" t="n">
        <v>4099</v>
      </c>
    </row>
    <row r="7">
      <c r="A7" s="4" t="inlineStr">
        <is>
          <t>Additional paid in capital</t>
        </is>
      </c>
      <c r="I7" s="6" t="n">
        <v>280000</v>
      </c>
    </row>
    <row r="8">
      <c r="A8" s="4" t="inlineStr">
        <is>
          <t>Final payment</t>
        </is>
      </c>
      <c r="C8" s="6" t="n">
        <v>7044750</v>
      </c>
    </row>
    <row r="9">
      <c r="A9" s="4" t="inlineStr">
        <is>
          <t>Steward capital</t>
        </is>
      </c>
      <c r="C9" s="5" t="n">
        <v>6574278</v>
      </c>
    </row>
    <row r="10">
      <c r="A10" s="4" t="inlineStr">
        <is>
          <t>Principal amount</t>
        </is>
      </c>
      <c r="C10" s="5" t="n">
        <v>404729</v>
      </c>
    </row>
    <row r="11">
      <c r="A11" s="4" t="inlineStr">
        <is>
          <t>Interest other fees</t>
        </is>
      </c>
      <c r="C11" s="6" t="n">
        <v>65743</v>
      </c>
    </row>
    <row r="12">
      <c r="A12" s="4" t="inlineStr">
        <is>
          <t>Steward Capital Holdings LP [Member]</t>
        </is>
      </c>
    </row>
    <row r="13">
      <c r="A13" s="3" t="inlineStr">
        <is>
          <t>Secured Promissory Notes (Details) [Line Items]</t>
        </is>
      </c>
    </row>
    <row r="14">
      <c r="A14" s="4" t="inlineStr">
        <is>
          <t>Agreement, description</t>
        </is>
      </c>
      <c r="E14" s="4" t="inlineStr">
        <is>
          <t>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t>
        </is>
      </c>
    </row>
    <row r="15">
      <c r="A15" s="4" t="inlineStr">
        <is>
          <t>Common stock share issued (in Shares)</t>
        </is>
      </c>
      <c r="J15" s="5" t="n">
        <v>120000</v>
      </c>
    </row>
    <row r="16">
      <c r="A16" s="4" t="inlineStr">
        <is>
          <t>Common stock share value</t>
        </is>
      </c>
      <c r="J16" s="6" t="n">
        <v>300000</v>
      </c>
    </row>
    <row r="17">
      <c r="A17" s="4" t="inlineStr">
        <is>
          <t>Steward Capital Holdings LP [Member] | Secured Term Promissory Note [Member] | Loan and Security Agreement [Member]</t>
        </is>
      </c>
    </row>
    <row r="18">
      <c r="A18" s="3" t="inlineStr">
        <is>
          <t>Secured Promissory Notes (Details) [Line Items]</t>
        </is>
      </c>
    </row>
    <row r="19">
      <c r="A19" s="4" t="inlineStr">
        <is>
          <t>Aggregate principal amount</t>
        </is>
      </c>
      <c r="K19" s="6" t="n">
        <v>10000000</v>
      </c>
    </row>
    <row r="20">
      <c r="A20" s="4" t="inlineStr">
        <is>
          <t>Secured term promissory note</t>
        </is>
      </c>
      <c r="K20" s="6" t="n">
        <v>5000000</v>
      </c>
    </row>
    <row r="21">
      <c r="A21" s="4" t="inlineStr">
        <is>
          <t>Payment of loan commitment fees</t>
        </is>
      </c>
      <c r="G21" s="5" t="n">
        <v>25000</v>
      </c>
    </row>
    <row r="22">
      <c r="A22" s="4" t="inlineStr">
        <is>
          <t>Funding in loan facility charges</t>
        </is>
      </c>
      <c r="G22" s="6" t="n">
        <v>100000</v>
      </c>
    </row>
    <row r="23">
      <c r="A23" s="4" t="inlineStr">
        <is>
          <t>Percentage of loan facility</t>
        </is>
      </c>
      <c r="G23" s="4" t="inlineStr">
        <is>
          <t>1.00%</t>
        </is>
      </c>
    </row>
    <row r="24">
      <c r="A24" s="4" t="inlineStr">
        <is>
          <t>Loan commitment fees and loan facility charges</t>
        </is>
      </c>
      <c r="G24" s="6" t="n">
        <v>50000</v>
      </c>
    </row>
    <row r="25">
      <c r="A25" s="4" t="inlineStr">
        <is>
          <t>Debt principal and interest outstanding amount</t>
        </is>
      </c>
      <c r="G25" s="6" t="n">
        <v>250000</v>
      </c>
    </row>
    <row r="26">
      <c r="A26" s="4" t="inlineStr">
        <is>
          <t>Debts instrument description</t>
        </is>
      </c>
      <c r="B26" s="4" t="inlineStr">
        <is>
          <t>On October 9, 2018, the Company
and Steward Capital, pursuant to the Agreement, entered into a second Secured Term Promissory Note for $5,000,000 having a maturity date
of April 9, 2020 (the “Second Note”) to complete the Agreement for $10,000,000.</t>
        </is>
      </c>
    </row>
    <row r="27">
      <c r="A27" s="4" t="inlineStr">
        <is>
          <t>Line of credit interest rate description</t>
        </is>
      </c>
      <c r="G27" s="4" t="inlineStr">
        <is>
          <t>The Second Note bore interest at a per annum
rate equal to the greater of (a) 11.25% or (b) 11.25% plus the Prime Rate, less 3.25%.</t>
        </is>
      </c>
    </row>
    <row r="28">
      <c r="A28" s="4" t="inlineStr">
        <is>
          <t>Funding in loan facility charges</t>
        </is>
      </c>
      <c r="G28" s="6" t="n">
        <v>50000</v>
      </c>
    </row>
    <row r="29">
      <c r="A29" s="4" t="inlineStr">
        <is>
          <t>Steward Capital Holdings LP [Member] | Loan and Security Agreement [Member]</t>
        </is>
      </c>
    </row>
    <row r="30">
      <c r="A30" s="3" t="inlineStr">
        <is>
          <t>Secured Promissory Notes (Details) [Line Items]</t>
        </is>
      </c>
    </row>
    <row r="31">
      <c r="A31" s="4" t="inlineStr">
        <is>
          <t>Agreement, description</t>
        </is>
      </c>
      <c r="D31" s="4" t="inlineStr">
        <is>
          <t>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80" customWidth="1" min="2" max="2"/>
    <col width="14" customWidth="1" min="3" max="3"/>
    <col width="16" customWidth="1" min="4" max="4"/>
    <col width="13" customWidth="1" min="5" max="5"/>
  </cols>
  <sheetData>
    <row r="1">
      <c r="A1" s="1" t="inlineStr">
        <is>
          <t>Long-Term Notes Payable (Details) - USD ($)</t>
        </is>
      </c>
      <c r="B1" s="2" t="inlineStr">
        <is>
          <t>3 Months Ended</t>
        </is>
      </c>
      <c r="D1" s="2" t="inlineStr">
        <is>
          <t>12 Months Ended</t>
        </is>
      </c>
    </row>
    <row r="2">
      <c r="B2" s="2" t="inlineStr">
        <is>
          <t>Mar. 31, 2022</t>
        </is>
      </c>
      <c r="C2" s="2" t="inlineStr">
        <is>
          <t>Mar. 31, 2021</t>
        </is>
      </c>
      <c r="D2" s="2" t="inlineStr">
        <is>
          <t>Dec. 31, 2021</t>
        </is>
      </c>
      <c r="E2" s="2" t="inlineStr">
        <is>
          <t>May 04, 2020</t>
        </is>
      </c>
    </row>
    <row r="3">
      <c r="A3" s="3" t="inlineStr">
        <is>
          <t>Long-Term Notes Payable (Details) [Line Items]</t>
        </is>
      </c>
    </row>
    <row r="4">
      <c r="A4" s="4" t="inlineStr">
        <is>
          <t>Long term investment cost</t>
        </is>
      </c>
      <c r="B4" s="6" t="n">
        <v>50000000</v>
      </c>
    </row>
    <row r="5">
      <c r="A5" s="4" t="inlineStr">
        <is>
          <t>Common Stock [Member]</t>
        </is>
      </c>
    </row>
    <row r="6">
      <c r="A6" s="3" t="inlineStr">
        <is>
          <t>Long-Term Notes Payable (Details) [Line Items]</t>
        </is>
      </c>
    </row>
    <row r="7">
      <c r="A7" s="4" t="inlineStr">
        <is>
          <t>Percentage of conversion price</t>
        </is>
      </c>
      <c r="B7" s="4" t="inlineStr">
        <is>
          <t>20.00%</t>
        </is>
      </c>
    </row>
    <row r="8">
      <c r="A8" s="4" t="inlineStr">
        <is>
          <t>Convertible Promissory Notes [Member]</t>
        </is>
      </c>
    </row>
    <row r="9">
      <c r="A9" s="3" t="inlineStr">
        <is>
          <t>Long-Term Notes Payable (Details) [Line Items]</t>
        </is>
      </c>
    </row>
    <row r="10">
      <c r="A10" s="4" t="inlineStr">
        <is>
          <t>Convertible promissory note</t>
        </is>
      </c>
      <c r="B10" s="6" t="n">
        <v>300000</v>
      </c>
      <c r="D10" s="6" t="n">
        <v>300000</v>
      </c>
    </row>
    <row r="11">
      <c r="A11" s="4" t="inlineStr">
        <is>
          <t>Description of payment of quarterly gross revenue</t>
        </is>
      </c>
      <c r="B11" s="4" t="inlineStr">
        <is>
          <t>The maturity date of the Convertible
Promissory Note is based on the payment of 0.6% of quarterly gross revenue until 1.5 times the amount of the Convertible Promissory Note
is paid.</t>
        </is>
      </c>
    </row>
    <row r="12">
      <c r="A12" s="4" t="inlineStr">
        <is>
          <t>Accrued interest</t>
        </is>
      </c>
      <c r="B12" s="6" t="n">
        <v>39899</v>
      </c>
      <c r="D12" s="6" t="n">
        <v>40152</v>
      </c>
    </row>
    <row r="13">
      <c r="A13" s="4" t="inlineStr">
        <is>
          <t>Interest expense</t>
        </is>
      </c>
      <c r="B13" s="6" t="n">
        <v>3750</v>
      </c>
      <c r="C13" s="6" t="n">
        <v>3750</v>
      </c>
    </row>
    <row r="14">
      <c r="A14" s="4" t="inlineStr">
        <is>
          <t>Paycheck Protection Program Loan [Member]</t>
        </is>
      </c>
    </row>
    <row r="15">
      <c r="A15" s="3" t="inlineStr">
        <is>
          <t>Long-Term Notes Payable (Details) [Line Items]</t>
        </is>
      </c>
    </row>
    <row r="16">
      <c r="A16" s="4" t="inlineStr">
        <is>
          <t>Principal amount</t>
        </is>
      </c>
      <c r="E16" s="6" t="n">
        <v>666091</v>
      </c>
    </row>
    <row r="17">
      <c r="A17" s="4" t="inlineStr">
        <is>
          <t>Interest rate per annum</t>
        </is>
      </c>
      <c r="B17" s="4" t="inlineStr">
        <is>
          <t>1.00%</t>
        </is>
      </c>
    </row>
    <row r="18">
      <c r="A18" s="4" t="inlineStr">
        <is>
          <t>Description of paycheck protection program loan</t>
        </is>
      </c>
      <c r="B18" s="4" t="inlineStr">
        <is>
          <t>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80" customWidth="1" min="11" max="11"/>
    <col width="80" customWidth="1" min="12" max="12"/>
    <col width="25" customWidth="1" min="13" max="13"/>
    <col width="14" customWidth="1" min="14" max="14"/>
    <col width="14" customWidth="1" min="15" max="15"/>
    <col width="14" customWidth="1" min="16" max="16"/>
    <col width="80" customWidth="1" min="17" max="17"/>
    <col width="14" customWidth="1" min="18" max="18"/>
  </cols>
  <sheetData>
    <row r="1">
      <c r="A1" s="1" t="inlineStr">
        <is>
          <t>Stockholders’ Equity (Details) - USD ($)</t>
        </is>
      </c>
      <c r="B1" s="2" t="inlineStr">
        <is>
          <t>Feb. 07, 2022</t>
        </is>
      </c>
      <c r="C1" s="2" t="inlineStr">
        <is>
          <t>Oct. 05, 2021</t>
        </is>
      </c>
      <c r="D1" s="2" t="inlineStr">
        <is>
          <t>Jul. 11, 2021</t>
        </is>
      </c>
      <c r="E1" s="2" t="inlineStr">
        <is>
          <t>Jun. 08, 2021</t>
        </is>
      </c>
      <c r="F1" s="2" t="inlineStr">
        <is>
          <t>Jan. 08, 2021</t>
        </is>
      </c>
      <c r="G1" s="2" t="inlineStr">
        <is>
          <t>Apr. 30, 2022</t>
        </is>
      </c>
      <c r="H1" s="2" t="inlineStr">
        <is>
          <t>Mar. 22, 2022</t>
        </is>
      </c>
      <c r="I1" s="2" t="inlineStr">
        <is>
          <t>Mar. 22, 2022</t>
        </is>
      </c>
      <c r="J1" s="2" t="inlineStr">
        <is>
          <t>Mar. 18, 2022</t>
        </is>
      </c>
      <c r="K1" s="2" t="inlineStr">
        <is>
          <t>Jan. 29, 2021</t>
        </is>
      </c>
      <c r="L1" s="2" t="inlineStr">
        <is>
          <t>Jan. 25, 2021</t>
        </is>
      </c>
      <c r="M1" s="2" t="inlineStr">
        <is>
          <t>Mar. 31, 2022</t>
        </is>
      </c>
      <c r="N1" s="2" t="inlineStr">
        <is>
          <t>Mar. 31, 2021</t>
        </is>
      </c>
      <c r="O1" s="2" t="inlineStr">
        <is>
          <t>Dec. 31, 2021</t>
        </is>
      </c>
      <c r="P1" s="2" t="inlineStr">
        <is>
          <t>Nov. 05, 2021</t>
        </is>
      </c>
      <c r="Q1" s="2" t="inlineStr">
        <is>
          <t>Aug. 05, 2021</t>
        </is>
      </c>
      <c r="R1" s="2" t="inlineStr">
        <is>
          <t>Dec. 31, 2018</t>
        </is>
      </c>
    </row>
    <row r="2">
      <c r="A2" s="3" t="inlineStr">
        <is>
          <t>Stockholders’ Equity (Details) [Line Items]</t>
        </is>
      </c>
    </row>
    <row r="3">
      <c r="A3" s="4" t="inlineStr">
        <is>
          <t>Common stock, authorized</t>
        </is>
      </c>
      <c r="M3" s="5" t="n">
        <v>116666667</v>
      </c>
      <c r="O3" s="5" t="n">
        <v>116666667</v>
      </c>
    </row>
    <row r="4">
      <c r="A4" s="4" t="inlineStr">
        <is>
          <t>Common stock par value (in Dollars per share)</t>
        </is>
      </c>
      <c r="H4" s="7" t="n">
        <v>0.0001</v>
      </c>
      <c r="I4" s="7" t="n">
        <v>0.0001</v>
      </c>
      <c r="M4" s="7" t="n">
        <v>0.0001</v>
      </c>
      <c r="O4" s="7" t="n">
        <v>0.0001</v>
      </c>
    </row>
    <row r="5">
      <c r="A5" s="4" t="inlineStr">
        <is>
          <t>Common stock, shares issued</t>
        </is>
      </c>
      <c r="M5" s="5" t="n">
        <v>40990604</v>
      </c>
      <c r="O5" s="5" t="n">
        <v>40990604</v>
      </c>
    </row>
    <row r="6">
      <c r="A6" s="4" t="inlineStr">
        <is>
          <t>Common stock, shares outstanding</t>
        </is>
      </c>
      <c r="M6" s="5" t="n">
        <v>40990604</v>
      </c>
      <c r="O6" s="5" t="n">
        <v>40990604</v>
      </c>
    </row>
    <row r="7">
      <c r="A7" s="4" t="inlineStr">
        <is>
          <t>Preferred stock, shares (in Dollars per share)</t>
        </is>
      </c>
      <c r="M7" s="6" t="n">
        <v>10000000</v>
      </c>
      <c r="O7" s="6" t="n">
        <v>10000000</v>
      </c>
    </row>
    <row r="8">
      <c r="A8" s="4" t="inlineStr">
        <is>
          <t>Preferred stock, par value (in Dollars per share)</t>
        </is>
      </c>
      <c r="M8" s="7" t="n">
        <v>0.0001</v>
      </c>
      <c r="O8" s="7" t="n">
        <v>0.0001</v>
      </c>
    </row>
    <row r="9">
      <c r="A9" s="4" t="inlineStr">
        <is>
          <t>Preferred stock, authorized</t>
        </is>
      </c>
      <c r="M9" s="5" t="n">
        <v>5000000</v>
      </c>
      <c r="O9" s="5" t="n">
        <v>5000000</v>
      </c>
    </row>
    <row r="10">
      <c r="A10" s="4" t="inlineStr">
        <is>
          <t>Certificate of designation series A preferred stock</t>
        </is>
      </c>
      <c r="M10" s="5" t="n">
        <v>5000000</v>
      </c>
      <c r="O10" s="5" t="n">
        <v>5000000</v>
      </c>
    </row>
    <row r="11">
      <c r="A11" s="4" t="inlineStr">
        <is>
          <t>Public offering, description</t>
        </is>
      </c>
      <c r="E11" s="4" t="inlineStr">
        <is>
          <t xml:space="preserve">the Company
entered into an underwriting agreement (the “2021 Underwriting Agreement”) with Oppenheimer &amp; Co. Inc.,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 </t>
        </is>
      </c>
      <c r="F11" s="4" t="inlineStr">
        <is>
          <t xml:space="preserve">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
        </is>
      </c>
    </row>
    <row r="12">
      <c r="A12" s="4" t="inlineStr">
        <is>
          <t>Option shares at price per share (in Dollars per share)</t>
        </is>
      </c>
      <c r="M12" s="8" t="n">
        <v>6.51</v>
      </c>
    </row>
    <row r="13">
      <c r="A13" s="4" t="inlineStr">
        <is>
          <t>Common stock, shares issued</t>
        </is>
      </c>
      <c r="D13" s="5" t="n">
        <v>7360000</v>
      </c>
    </row>
    <row r="14">
      <c r="A14" s="4" t="inlineStr">
        <is>
          <t>Net proceeds (in Dollars)</t>
        </is>
      </c>
      <c r="D14" s="6" t="n">
        <v>7</v>
      </c>
    </row>
    <row r="15">
      <c r="A15" s="4" t="inlineStr">
        <is>
          <t>Deducting the underwriting discount (in Dollars)</t>
        </is>
      </c>
      <c r="D15" s="6" t="n">
        <v>47523569</v>
      </c>
    </row>
    <row r="16">
      <c r="A16" s="4" t="inlineStr">
        <is>
          <t>Sales amount (in Dollars)</t>
        </is>
      </c>
      <c r="I16" s="6" t="n">
        <v>50000000</v>
      </c>
    </row>
    <row r="17">
      <c r="A17" s="4" t="inlineStr">
        <is>
          <t>Percentage of gross proceeds</t>
        </is>
      </c>
      <c r="M17" s="4" t="inlineStr">
        <is>
          <t>3.00%</t>
        </is>
      </c>
    </row>
    <row r="18">
      <c r="A18" s="4" t="inlineStr">
        <is>
          <t>Compensation paid by agent (in Dollars)</t>
        </is>
      </c>
      <c r="M18" s="6" t="n">
        <v>77421</v>
      </c>
    </row>
    <row r="19">
      <c r="A19" s="4" t="inlineStr">
        <is>
          <t>Warrants outstanding to purchase an aggregate</t>
        </is>
      </c>
      <c r="M19" s="5" t="n">
        <v>3305854</v>
      </c>
    </row>
    <row r="20">
      <c r="A20" s="4" t="inlineStr">
        <is>
          <t>Options term</t>
        </is>
      </c>
      <c r="M20" s="4" t="inlineStr">
        <is>
          <t>5 years</t>
        </is>
      </c>
    </row>
    <row r="21">
      <c r="A21" s="4" t="inlineStr">
        <is>
          <t>Weighted average exercise price (in Dollars per share)</t>
        </is>
      </c>
      <c r="M21" s="8" t="n">
        <v>8.529999999999999</v>
      </c>
    </row>
    <row r="22">
      <c r="A22" s="4" t="inlineStr">
        <is>
          <t>Aggregate of purchase shares</t>
        </is>
      </c>
      <c r="M22" s="5" t="n">
        <v>3015</v>
      </c>
    </row>
    <row r="23">
      <c r="A23" s="4" t="inlineStr">
        <is>
          <t>Stock options to purchase shares</t>
        </is>
      </c>
      <c r="B23" s="5" t="n">
        <v>1248000</v>
      </c>
      <c r="C23" s="5" t="n">
        <v>3141098</v>
      </c>
    </row>
    <row r="24">
      <c r="A24" s="4" t="inlineStr">
        <is>
          <t>Compensation expense related to non-vested options (in Dollars)</t>
        </is>
      </c>
      <c r="M24" s="6" t="n">
        <v>4672000</v>
      </c>
    </row>
    <row r="25">
      <c r="A25" s="4" t="inlineStr">
        <is>
          <t>Weighted-average period</t>
        </is>
      </c>
      <c r="M25" s="4" t="inlineStr">
        <is>
          <t>5 years 3 months 14 days</t>
        </is>
      </c>
    </row>
    <row r="26">
      <c r="A26" s="4" t="inlineStr">
        <is>
          <t>Stock based compensation (in Dollars)</t>
        </is>
      </c>
      <c r="M26" s="6" t="n">
        <v>332642</v>
      </c>
      <c r="N26" s="6" t="n">
        <v>97162</v>
      </c>
    </row>
    <row r="27">
      <c r="A27" s="4" t="inlineStr">
        <is>
          <t>Restricted stock</t>
        </is>
      </c>
      <c r="H27" s="5" t="n">
        <v>14800</v>
      </c>
    </row>
    <row r="28">
      <c r="A28" s="4" t="inlineStr">
        <is>
          <t>Restricted stock units (in Dollars)</t>
        </is>
      </c>
      <c r="M28" s="5" t="n">
        <v>90563</v>
      </c>
    </row>
    <row r="29">
      <c r="A29" s="4" t="inlineStr">
        <is>
          <t>Unrecognized compensation expense (in Dollars)</t>
        </is>
      </c>
      <c r="M29" s="6" t="n">
        <v>271689</v>
      </c>
    </row>
    <row r="30">
      <c r="A30" s="4" t="inlineStr">
        <is>
          <t>Restricted stock units description</t>
        </is>
      </c>
      <c r="Q30" s="4" t="inlineStr">
        <is>
          <t>the Company
entered into employment agreements and awarded 1,375,000 restricted stock units pursuant to the 2018 Plan to key members of American
Robotics’ management. Each restricted stock unit represents a contingent right to receive one share of common stock of the Company.
The restricted stock units vest in three successive equal annual installments with the first vesting date commencing on the first anniversary
of the award date and are contingent on continuing employment. The compensation expense recognized in the three months ended March 31,
2022 in respect of these restricted stock units was $872,734, and as of March 31, 2022 the unrecognized compensation expense was $8,372,381.</t>
        </is>
      </c>
    </row>
    <row r="31">
      <c r="A31" s="4" t="inlineStr">
        <is>
          <t>Compensation committee, description</t>
        </is>
      </c>
      <c r="L31" s="4" t="inlineStr">
        <is>
          <t>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31,800 for the three months ended March 31, 2022. As of March 31, 2022, the unrecognized compensation expense
was $95,400.</t>
        </is>
      </c>
    </row>
    <row r="32">
      <c r="A32" s="4" t="inlineStr">
        <is>
          <t>Equity Incentive Plan [Member]</t>
        </is>
      </c>
    </row>
    <row r="33">
      <c r="A33" s="3" t="inlineStr">
        <is>
          <t>Stockholders’ Equity (Details) [Line Items]</t>
        </is>
      </c>
    </row>
    <row r="34">
      <c r="A34" s="4" t="inlineStr">
        <is>
          <t>Common stock reserved for issuance</t>
        </is>
      </c>
      <c r="R34" s="5" t="n">
        <v>3333334</v>
      </c>
    </row>
    <row r="35">
      <c r="A35" s="4" t="inlineStr">
        <is>
          <t>Common Stock [Member]</t>
        </is>
      </c>
    </row>
    <row r="36">
      <c r="A36" s="3" t="inlineStr">
        <is>
          <t>Stockholders’ Equity (Details) [Line Items]</t>
        </is>
      </c>
    </row>
    <row r="37">
      <c r="A37" s="4" t="inlineStr">
        <is>
          <t>Common stock, authorized</t>
        </is>
      </c>
      <c r="M37" s="5" t="n">
        <v>116666667</v>
      </c>
    </row>
    <row r="38">
      <c r="A38" s="4" t="inlineStr">
        <is>
          <t>Common stock par value (in Dollars per share)</t>
        </is>
      </c>
      <c r="M38" s="7" t="n">
        <v>0.0001</v>
      </c>
    </row>
    <row r="39">
      <c r="A39" s="4" t="inlineStr">
        <is>
          <t>Common stock, shares issued</t>
        </is>
      </c>
      <c r="M39" s="5" t="n">
        <v>40990604</v>
      </c>
    </row>
    <row r="40">
      <c r="A40" s="4" t="inlineStr">
        <is>
          <t>Common stock, shares outstanding</t>
        </is>
      </c>
      <c r="M40" s="5" t="n">
        <v>40990604</v>
      </c>
    </row>
    <row r="41">
      <c r="A41" s="4" t="inlineStr">
        <is>
          <t>Restricted Stock Units (RSUs) [Member]</t>
        </is>
      </c>
    </row>
    <row r="42">
      <c r="A42" s="3" t="inlineStr">
        <is>
          <t>Stockholders’ Equity (Details) [Line Items]</t>
        </is>
      </c>
    </row>
    <row r="43">
      <c r="A43" s="4" t="inlineStr">
        <is>
          <t>Restricted stock units (in Dollars)</t>
        </is>
      </c>
      <c r="M43" s="6" t="n">
        <v>656</v>
      </c>
    </row>
    <row r="44">
      <c r="A44" s="4" t="inlineStr">
        <is>
          <t>Unrecognized compensation expense (in Dollars)</t>
        </is>
      </c>
      <c r="M44" s="6" t="n">
        <v>105756</v>
      </c>
    </row>
    <row r="45">
      <c r="A45" s="4" t="inlineStr">
        <is>
          <t>Certain employees.[Member]</t>
        </is>
      </c>
    </row>
    <row r="46">
      <c r="A46" s="3" t="inlineStr">
        <is>
          <t>Stockholders’ Equity (Details) [Line Items]</t>
        </is>
      </c>
    </row>
    <row r="47">
      <c r="A47" s="4" t="inlineStr">
        <is>
          <t>Aggregate of purchase shares</t>
        </is>
      </c>
      <c r="J47" s="5" t="n">
        <v>135000</v>
      </c>
    </row>
    <row r="48">
      <c r="A48" s="4" t="inlineStr">
        <is>
          <t>Certain non-employees [Member]</t>
        </is>
      </c>
    </row>
    <row r="49">
      <c r="A49" s="3" t="inlineStr">
        <is>
          <t>Stockholders’ Equity (Details) [Line Items]</t>
        </is>
      </c>
    </row>
    <row r="50">
      <c r="A50" s="4" t="inlineStr">
        <is>
          <t>Aggregate of purchase shares</t>
        </is>
      </c>
      <c r="J50" s="5" t="n">
        <v>65000</v>
      </c>
    </row>
    <row r="51">
      <c r="A51" s="4" t="inlineStr">
        <is>
          <t>Two non-employees [Member]</t>
        </is>
      </c>
    </row>
    <row r="52">
      <c r="A52" s="3" t="inlineStr">
        <is>
          <t>Stockholders’ Equity (Details) [Line Items]</t>
        </is>
      </c>
    </row>
    <row r="53">
      <c r="A53" s="4" t="inlineStr">
        <is>
          <t>Aggregate of purchase shares</t>
        </is>
      </c>
      <c r="J53" s="5" t="n">
        <v>210000</v>
      </c>
    </row>
    <row r="54">
      <c r="A54" s="4" t="inlineStr">
        <is>
          <t>Subsequent Event [Member]</t>
        </is>
      </c>
    </row>
    <row r="55">
      <c r="A55" s="3" t="inlineStr">
        <is>
          <t>Stockholders’ Equity (Details) [Line Items]</t>
        </is>
      </c>
    </row>
    <row r="56">
      <c r="A56" s="4" t="inlineStr">
        <is>
          <t>Net proceeds (in Dollars)</t>
        </is>
      </c>
      <c r="G56" s="6" t="n">
        <v>2500000</v>
      </c>
    </row>
    <row r="57">
      <c r="A57" s="4" t="inlineStr">
        <is>
          <t>ATM shares</t>
        </is>
      </c>
      <c r="G57" s="5" t="n">
        <v>343045</v>
      </c>
    </row>
    <row r="58">
      <c r="A58" s="4" t="inlineStr">
        <is>
          <t>Sales average price (in Dollars per share)</t>
        </is>
      </c>
      <c r="G58" s="8" t="n">
        <v>7.72</v>
      </c>
    </row>
    <row r="59">
      <c r="A59" s="4" t="inlineStr">
        <is>
          <t>Equity Incentive Plan [Member]</t>
        </is>
      </c>
    </row>
    <row r="60">
      <c r="A60" s="3" t="inlineStr">
        <is>
          <t>Stockholders’ Equity (Details) [Line Items]</t>
        </is>
      </c>
    </row>
    <row r="61">
      <c r="A61" s="4" t="inlineStr">
        <is>
          <t>Common stock reserved for issuance</t>
        </is>
      </c>
      <c r="M61" s="5" t="n">
        <v>6000000</v>
      </c>
    </row>
    <row r="62">
      <c r="A62" s="4" t="inlineStr">
        <is>
          <t>Restricted Stock Units (RSUs) [Member]</t>
        </is>
      </c>
    </row>
    <row r="63">
      <c r="A63" s="3" t="inlineStr">
        <is>
          <t>Stockholders’ Equity (Details) [Line Items]</t>
        </is>
      </c>
    </row>
    <row r="64">
      <c r="A64" s="4" t="inlineStr">
        <is>
          <t>Compensation committee grants</t>
        </is>
      </c>
      <c r="P64" s="5" t="n">
        <v>6362</v>
      </c>
    </row>
    <row r="65">
      <c r="A65" s="4" t="inlineStr">
        <is>
          <t>Investor [Member] | Securities Purchase Agreement [Member] | Over-Allotment Option [Member]</t>
        </is>
      </c>
    </row>
    <row r="66">
      <c r="A66" s="3" t="inlineStr">
        <is>
          <t>Stockholders’ Equity (Details) [Line Items]</t>
        </is>
      </c>
    </row>
    <row r="67">
      <c r="A67" s="4" t="inlineStr">
        <is>
          <t>Description of transaction</t>
        </is>
      </c>
      <c r="K67" s="4" t="inlineStr">
        <is>
          <t>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Stockholders’ Equity (Details) - Schedule of net proceeds of the offering</t>
        </is>
      </c>
      <c r="B1" s="2" t="inlineStr">
        <is>
          <t>12 Months Ended</t>
        </is>
      </c>
    </row>
    <row r="2">
      <c r="B2" s="2" t="inlineStr">
        <is>
          <t>Dec. 31, 2021USD ($)</t>
        </is>
      </c>
    </row>
    <row r="3">
      <c r="A3" s="3" t="inlineStr">
        <is>
          <t>Gross Proceeds:</t>
        </is>
      </c>
    </row>
    <row r="4">
      <c r="A4" s="4" t="inlineStr">
        <is>
          <t>Initial Closing</t>
        </is>
      </c>
      <c r="B4" s="6" t="n">
        <v>44800000</v>
      </c>
    </row>
    <row r="5">
      <c r="A5" s="4" t="inlineStr">
        <is>
          <t>Over-allotment Closing</t>
        </is>
      </c>
      <c r="B5" s="5" t="n">
        <v>6720000</v>
      </c>
    </row>
    <row r="6">
      <c r="A6" s="4" t="inlineStr">
        <is>
          <t>Total proceeds</t>
        </is>
      </c>
      <c r="B6" s="5" t="n">
        <v>51520000</v>
      </c>
    </row>
    <row r="7">
      <c r="A7" s="3" t="inlineStr">
        <is>
          <t>Offering Costs:</t>
        </is>
      </c>
    </row>
    <row r="8">
      <c r="A8" s="4" t="inlineStr">
        <is>
          <t>Underwriting discounts and commissions</t>
        </is>
      </c>
      <c r="B8" s="5" t="n">
        <v>-3806400</v>
      </c>
    </row>
    <row r="9">
      <c r="A9" s="4" t="inlineStr">
        <is>
          <t>Other offering costs</t>
        </is>
      </c>
      <c r="B9" s="5" t="n">
        <v>-190031</v>
      </c>
    </row>
    <row r="10">
      <c r="A10" s="4" t="inlineStr">
        <is>
          <t>Net Proceeds</t>
        </is>
      </c>
      <c r="B10" s="6" t="n">
        <v>475235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assumptions used in the black-scholes model</t>
        </is>
      </c>
      <c r="B1" s="2" t="inlineStr">
        <is>
          <t>3 Months Ended</t>
        </is>
      </c>
    </row>
    <row r="2">
      <c r="B2" s="2" t="inlineStr">
        <is>
          <t>Mar. 31, 2022$ / shares</t>
        </is>
      </c>
    </row>
    <row r="3">
      <c r="A3" s="3" t="inlineStr">
        <is>
          <t>Stockholders’ Equity (Details) - Schedule of assumptions used in the black-scholes model [Line Items]</t>
        </is>
      </c>
    </row>
    <row r="4">
      <c r="A4" s="4" t="inlineStr">
        <is>
          <t>Dividend yield</t>
        </is>
      </c>
      <c r="B4" s="4" t="inlineStr">
        <is>
          <t>0.00%</t>
        </is>
      </c>
    </row>
    <row r="5">
      <c r="A5" s="4" t="inlineStr">
        <is>
          <t>Minimum [Member]</t>
        </is>
      </c>
    </row>
    <row r="6">
      <c r="A6" s="3" t="inlineStr">
        <is>
          <t>Stockholders’ Equity (Details) - Schedule of assumptions used in the black-scholes model [Line Items]</t>
        </is>
      </c>
    </row>
    <row r="7">
      <c r="A7" s="4" t="inlineStr">
        <is>
          <t>Stock price (in Dollars per share)</t>
        </is>
      </c>
      <c r="B7" s="8" t="n">
        <v>4.99</v>
      </c>
    </row>
    <row r="8">
      <c r="A8" s="4" t="inlineStr">
        <is>
          <t>Risk-free interest rate</t>
        </is>
      </c>
      <c r="B8" s="4" t="inlineStr">
        <is>
          <t>1.82%</t>
        </is>
      </c>
    </row>
    <row r="9">
      <c r="A9" s="4" t="inlineStr">
        <is>
          <t>Volatility</t>
        </is>
      </c>
      <c r="B9" s="4" t="inlineStr">
        <is>
          <t>46.42%</t>
        </is>
      </c>
    </row>
    <row r="10">
      <c r="A10" s="4" t="inlineStr">
        <is>
          <t>Expected life in years</t>
        </is>
      </c>
      <c r="B10" s="4" t="inlineStr">
        <is>
          <t>2 years 10 months 24 days</t>
        </is>
      </c>
    </row>
    <row r="11">
      <c r="A11" s="4" t="inlineStr">
        <is>
          <t>Maximum [Member]</t>
        </is>
      </c>
    </row>
    <row r="12">
      <c r="A12" s="3" t="inlineStr">
        <is>
          <t>Stockholders’ Equity (Details) - Schedule of assumptions used in the black-scholes model [Line Items]</t>
        </is>
      </c>
    </row>
    <row r="13">
      <c r="A13" s="4" t="inlineStr">
        <is>
          <t>Stock price (in Dollars per share)</t>
        </is>
      </c>
      <c r="B13" s="8" t="n">
        <v>6.55</v>
      </c>
    </row>
    <row r="14">
      <c r="A14" s="4" t="inlineStr">
        <is>
          <t>Risk-free interest rate</t>
        </is>
      </c>
      <c r="B14" s="4" t="inlineStr">
        <is>
          <t>2.16%</t>
        </is>
      </c>
    </row>
    <row r="15">
      <c r="A15" s="4" t="inlineStr">
        <is>
          <t>Volatility</t>
        </is>
      </c>
      <c r="B15" s="4" t="inlineStr">
        <is>
          <t>56.81%</t>
        </is>
      </c>
    </row>
    <row r="16">
      <c r="A16" s="4" t="inlineStr">
        <is>
          <t>Expected life in years</t>
        </is>
      </c>
      <c r="B16" s="4" t="inlineStr">
        <is>
          <t>6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0" customWidth="1" min="2" max="2"/>
  </cols>
  <sheetData>
    <row r="1">
      <c r="A1" s="1" t="inlineStr">
        <is>
          <t>Stockholders’ Equity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Number of Shares Under Option, beginning | shares</t>
        </is>
      </c>
      <c r="B4" s="5" t="n">
        <v>687448</v>
      </c>
    </row>
    <row r="5">
      <c r="A5" s="4" t="inlineStr">
        <is>
          <t>Weighted Average Exercise Price, beginning | $ / shares</t>
        </is>
      </c>
      <c r="B5" s="8" t="n">
        <v>6.79</v>
      </c>
    </row>
    <row r="6">
      <c r="A6" s="4" t="inlineStr">
        <is>
          <t>Weighted Average Remaining Contractual Life, beginning</t>
        </is>
      </c>
      <c r="B6" s="4" t="inlineStr">
        <is>
          <t>8 years 2 months 12 days</t>
        </is>
      </c>
    </row>
    <row r="7">
      <c r="A7" s="4" t="inlineStr">
        <is>
          <t>Number of Shares Under Option, Granted | shares</t>
        </is>
      </c>
      <c r="B7" s="5" t="n">
        <v>1658000</v>
      </c>
    </row>
    <row r="8">
      <c r="A8" s="4" t="inlineStr">
        <is>
          <t>Weighted Average Exercise Price, Granted | $ / shares</t>
        </is>
      </c>
      <c r="B8" s="8" t="n">
        <v>5.12</v>
      </c>
    </row>
    <row r="9">
      <c r="A9" s="4" t="inlineStr">
        <is>
          <t>Weighted Average Remaining Contractual Life, Granted</t>
        </is>
      </c>
      <c r="B9" s="4" t="inlineStr">
        <is>
          <t>5 years 3 months 18 days</t>
        </is>
      </c>
    </row>
    <row r="10">
      <c r="A10" s="4" t="inlineStr">
        <is>
          <t>Number of Shares Under Option, Expired | shares</t>
        </is>
      </c>
      <c r="B10" s="5" t="n">
        <v>-3015</v>
      </c>
    </row>
    <row r="11">
      <c r="A11" s="4" t="inlineStr">
        <is>
          <t>Weighted Average Exercise Price, Expired | $ / shares</t>
        </is>
      </c>
      <c r="B11" s="4" t="inlineStr">
        <is>
          <t xml:space="preserve"> </t>
        </is>
      </c>
    </row>
    <row r="12">
      <c r="A12" s="4" t="inlineStr">
        <is>
          <t>Number of Shares Under Option, Terminated | shares</t>
        </is>
      </c>
      <c r="B12" s="4" t="inlineStr">
        <is>
          <t xml:space="preserve"> </t>
        </is>
      </c>
    </row>
    <row r="13">
      <c r="A13" s="4" t="inlineStr">
        <is>
          <t>Weighted Average Exercise Price, Terminated | $ / shares</t>
        </is>
      </c>
      <c r="B13" s="4" t="inlineStr">
        <is>
          <t xml:space="preserve"> </t>
        </is>
      </c>
    </row>
    <row r="14">
      <c r="A14" s="4" t="inlineStr">
        <is>
          <t>Number of Shares Under Option, Canceled | shares</t>
        </is>
      </c>
      <c r="B14" s="4" t="inlineStr">
        <is>
          <t xml:space="preserve"> </t>
        </is>
      </c>
    </row>
    <row r="15">
      <c r="A15" s="4" t="inlineStr">
        <is>
          <t>Weighted Average Exercise Price, Canceled | $ / shares</t>
        </is>
      </c>
      <c r="B15" s="4" t="inlineStr">
        <is>
          <t xml:space="preserve"> </t>
        </is>
      </c>
    </row>
    <row r="16">
      <c r="A16" s="4" t="inlineStr">
        <is>
          <t>Number of Shares Under Option, ending | shares</t>
        </is>
      </c>
      <c r="B16" s="5" t="n">
        <v>2342433</v>
      </c>
    </row>
    <row r="17">
      <c r="A17" s="4" t="inlineStr">
        <is>
          <t>Weighted Average Exercise Price, ending | $ / shares</t>
        </is>
      </c>
      <c r="B17" s="8" t="n">
        <v>5.62</v>
      </c>
    </row>
    <row r="18">
      <c r="A18" s="4" t="inlineStr">
        <is>
          <t>Weighted Average Remaining Contractual Life, ending</t>
        </is>
      </c>
      <c r="B18" s="4" t="inlineStr">
        <is>
          <t>6 years 1 month 6 days</t>
        </is>
      </c>
    </row>
    <row r="19">
      <c r="A19" s="4" t="inlineStr">
        <is>
          <t>Number of Shares Under Option, Vested and Exercisable | shares</t>
        </is>
      </c>
      <c r="B19" s="5" t="n">
        <v>558046</v>
      </c>
    </row>
    <row r="20">
      <c r="A20" s="4" t="inlineStr">
        <is>
          <t>Weighted Average Exercise Price, Vested and Exercisable | $ / shares</t>
        </is>
      </c>
      <c r="B20" s="8" t="n">
        <v>7.88</v>
      </c>
    </row>
    <row r="21">
      <c r="A21" s="4" t="inlineStr">
        <is>
          <t>Weighted Average Remaining Contractual Life, Vested and Exercisable</t>
        </is>
      </c>
      <c r="B21" s="4" t="inlineStr">
        <is>
          <t>7 years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ummary of restricted stock unit activity</t>
        </is>
      </c>
      <c r="B1" s="2" t="inlineStr">
        <is>
          <t>3 Months Ended</t>
        </is>
      </c>
    </row>
    <row r="2">
      <c r="B2" s="2" t="inlineStr">
        <is>
          <t>Mar. 31, 2022$ / sharesshares</t>
        </is>
      </c>
    </row>
    <row r="3">
      <c r="A3" s="3" t="inlineStr">
        <is>
          <t>Schedule of summary of restricted stock unit activity [Abstract]</t>
        </is>
      </c>
    </row>
    <row r="4">
      <c r="A4" s="4" t="inlineStr">
        <is>
          <t>Shares Unvested balance, beginning (in Shares) | shares</t>
        </is>
      </c>
      <c r="B4" s="5" t="n">
        <v>1385000</v>
      </c>
    </row>
    <row r="5">
      <c r="A5" s="4" t="inlineStr">
        <is>
          <t>Weighted Average Grant Date Fair Value, Unvested balance, beginning</t>
        </is>
      </c>
      <c r="B5" s="8" t="n">
        <v>7.82</v>
      </c>
    </row>
    <row r="6">
      <c r="A6" s="4" t="inlineStr">
        <is>
          <t>Shares, Granted</t>
        </is>
      </c>
      <c r="B6" s="5" t="n">
        <v>14800</v>
      </c>
    </row>
    <row r="7">
      <c r="A7" s="4" t="inlineStr">
        <is>
          <t>Weighted Average Grant Date Fair Value, Granted</t>
        </is>
      </c>
      <c r="B7" s="8" t="n">
        <v>7.19</v>
      </c>
    </row>
    <row r="8">
      <c r="A8" s="4" t="inlineStr">
        <is>
          <t>Shares, Vested (in Shares) | shares</t>
        </is>
      </c>
      <c r="B8" s="5" t="n">
        <v>-2500</v>
      </c>
    </row>
    <row r="9">
      <c r="A9" s="4" t="inlineStr">
        <is>
          <t>Weighted Average Grant Date Fair Value, Vested</t>
        </is>
      </c>
      <c r="B9" s="8" t="n">
        <v>12.72</v>
      </c>
    </row>
    <row r="10">
      <c r="A10" s="4" t="inlineStr">
        <is>
          <t>Shares, Unvested balance, ending (in Shares) | shares</t>
        </is>
      </c>
      <c r="B10" s="5" t="n">
        <v>1397300</v>
      </c>
    </row>
    <row r="11">
      <c r="A11" s="4" t="inlineStr">
        <is>
          <t>Weighted Average Grant Date Fair Value, Unvested balance, ending</t>
        </is>
      </c>
      <c r="B11" s="10" t="n">
        <v>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21" customWidth="1" min="2" max="2"/>
  </cols>
  <sheetData>
    <row r="1">
      <c r="A1" s="1" t="inlineStr">
        <is>
          <t>Segment Information (Details) - Schedule of segment information</t>
        </is>
      </c>
      <c r="B1" s="2" t="inlineStr">
        <is>
          <t>3 Months Ended</t>
        </is>
      </c>
    </row>
    <row r="2">
      <c r="B2" s="2" t="inlineStr">
        <is>
          <t>Mar. 31, 2022USD ($)</t>
        </is>
      </c>
    </row>
    <row r="3">
      <c r="A3" s="3" t="inlineStr">
        <is>
          <t>Segment Reporting Information [Line Items]</t>
        </is>
      </c>
    </row>
    <row r="4">
      <c r="A4" s="4" t="inlineStr">
        <is>
          <t>Revenue, net</t>
        </is>
      </c>
      <c r="B4" s="6" t="n">
        <v>410198</v>
      </c>
    </row>
    <row r="5">
      <c r="A5" s="4" t="inlineStr">
        <is>
          <t>Depreciation and amortization</t>
        </is>
      </c>
      <c r="B5" s="5" t="n">
        <v>894960</v>
      </c>
    </row>
    <row r="6">
      <c r="A6" s="4" t="inlineStr">
        <is>
          <t>Interest expense</t>
        </is>
      </c>
      <c r="B6" s="5" t="n">
        <v>14674</v>
      </c>
    </row>
    <row r="7">
      <c r="A7" s="4" t="inlineStr">
        <is>
          <t>Stock based compensation</t>
        </is>
      </c>
      <c r="B7" s="5" t="n">
        <v>1328395</v>
      </c>
    </row>
    <row r="8">
      <c r="A8" s="4" t="inlineStr">
        <is>
          <t>Net loss</t>
        </is>
      </c>
      <c r="B8" s="5" t="n">
        <v>-10010399</v>
      </c>
    </row>
    <row r="9">
      <c r="A9" s="4" t="inlineStr">
        <is>
          <t>Goodwill</t>
        </is>
      </c>
      <c r="B9" s="5" t="n">
        <v>45026583</v>
      </c>
    </row>
    <row r="10">
      <c r="A10" s="4" t="inlineStr">
        <is>
          <t>Total assets</t>
        </is>
      </c>
      <c r="B10" s="5" t="n">
        <v>111967519</v>
      </c>
    </row>
    <row r="11">
      <c r="A11" s="4" t="inlineStr">
        <is>
          <t>Ondas Networks [Member]</t>
        </is>
      </c>
    </row>
    <row r="12">
      <c r="A12" s="3" t="inlineStr">
        <is>
          <t>Segment Reporting Information [Line Items]</t>
        </is>
      </c>
    </row>
    <row r="13">
      <c r="A13" s="4" t="inlineStr">
        <is>
          <t>Revenue, net</t>
        </is>
      </c>
      <c r="B13" s="5" t="n">
        <v>350081</v>
      </c>
    </row>
    <row r="14">
      <c r="A14" s="4" t="inlineStr">
        <is>
          <t>Depreciation and amortization</t>
        </is>
      </c>
      <c r="B14" s="5" t="n">
        <v>32001</v>
      </c>
    </row>
    <row r="15">
      <c r="A15" s="4" t="inlineStr">
        <is>
          <t>Interest expense</t>
        </is>
      </c>
      <c r="B15" s="5" t="n">
        <v>14674</v>
      </c>
    </row>
    <row r="16">
      <c r="A16" s="4" t="inlineStr">
        <is>
          <t>Stock based compensation</t>
        </is>
      </c>
      <c r="B16" s="5" t="n">
        <v>302003</v>
      </c>
    </row>
    <row r="17">
      <c r="A17" s="4" t="inlineStr">
        <is>
          <t>Net loss</t>
        </is>
      </c>
      <c r="B17" s="5" t="n">
        <v>-3291847</v>
      </c>
    </row>
    <row r="18">
      <c r="A18" s="4" t="inlineStr">
        <is>
          <t>Total assets</t>
        </is>
      </c>
      <c r="B18" s="5" t="n">
        <v>34974289</v>
      </c>
    </row>
    <row r="19">
      <c r="A19" s="4" t="inlineStr">
        <is>
          <t>American Robotics [Member]</t>
        </is>
      </c>
    </row>
    <row r="20">
      <c r="A20" s="3" t="inlineStr">
        <is>
          <t>Segment Reporting Information [Line Items]</t>
        </is>
      </c>
    </row>
    <row r="21">
      <c r="A21" s="4" t="inlineStr">
        <is>
          <t>Revenue, net</t>
        </is>
      </c>
      <c r="B21" s="5" t="n">
        <v>60117</v>
      </c>
    </row>
    <row r="22">
      <c r="A22" s="4" t="inlineStr">
        <is>
          <t>Depreciation and amortization</t>
        </is>
      </c>
      <c r="B22" s="5" t="n">
        <v>862959</v>
      </c>
    </row>
    <row r="23">
      <c r="A23" s="4" t="inlineStr">
        <is>
          <t>Interest expense</t>
        </is>
      </c>
      <c r="B23" s="4" t="inlineStr">
        <is>
          <t xml:space="preserve"> </t>
        </is>
      </c>
    </row>
    <row r="24">
      <c r="A24" s="4" t="inlineStr">
        <is>
          <t>Stock based compensation</t>
        </is>
      </c>
      <c r="B24" s="5" t="n">
        <v>1026392</v>
      </c>
    </row>
    <row r="25">
      <c r="A25" s="4" t="inlineStr">
        <is>
          <t>Net loss</t>
        </is>
      </c>
      <c r="B25" s="5" t="n">
        <v>-6718552</v>
      </c>
    </row>
    <row r="26">
      <c r="A26" s="4" t="inlineStr">
        <is>
          <t>Goodwill</t>
        </is>
      </c>
      <c r="B26" s="5" t="n">
        <v>45026583</v>
      </c>
    </row>
    <row r="27">
      <c r="A27" s="4" t="inlineStr">
        <is>
          <t>Total assets</t>
        </is>
      </c>
      <c r="B27" s="6" t="n">
        <v>769932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010399</v>
      </c>
      <c r="C4" s="6" t="n">
        <v>-3138119</v>
      </c>
    </row>
    <row r="5">
      <c r="A5" s="3" t="inlineStr">
        <is>
          <t>Adjustments to reconcile net loss to net cash flows used in operating activities:</t>
        </is>
      </c>
    </row>
    <row r="6">
      <c r="A6" s="4" t="inlineStr">
        <is>
          <t>Depreciation</t>
        </is>
      </c>
      <c r="B6" s="5" t="n">
        <v>39634</v>
      </c>
      <c r="C6" s="5" t="n">
        <v>25142</v>
      </c>
    </row>
    <row r="7">
      <c r="A7" s="4" t="inlineStr">
        <is>
          <t>Amortization of deferred financing costs</t>
        </is>
      </c>
      <c r="B7" s="4" t="inlineStr">
        <is>
          <t xml:space="preserve"> </t>
        </is>
      </c>
      <c r="C7" s="5" t="n">
        <v>60797</v>
      </c>
    </row>
    <row r="8">
      <c r="A8" s="4" t="inlineStr">
        <is>
          <t>Amortization of intangible assets</t>
        </is>
      </c>
      <c r="B8" s="5" t="n">
        <v>855326</v>
      </c>
      <c r="C8" s="5" t="n">
        <v>12750</v>
      </c>
    </row>
    <row r="9">
      <c r="A9" s="4" t="inlineStr">
        <is>
          <t>Amortization of right of use asset</t>
        </is>
      </c>
      <c r="B9" s="5" t="n">
        <v>168895</v>
      </c>
      <c r="C9" s="5" t="n">
        <v>51065</v>
      </c>
    </row>
    <row r="10">
      <c r="A10" s="4" t="inlineStr">
        <is>
          <t>Loss on Intellectual Property</t>
        </is>
      </c>
      <c r="B10" s="4" t="inlineStr">
        <is>
          <t xml:space="preserve"> </t>
        </is>
      </c>
      <c r="C10" s="5" t="n">
        <v>34178</v>
      </c>
    </row>
    <row r="11">
      <c r="A11" s="4" t="inlineStr">
        <is>
          <t>Stock-based compensation</t>
        </is>
      </c>
      <c r="B11" s="5" t="n">
        <v>1328395</v>
      </c>
      <c r="C11" s="5" t="n">
        <v>1348462</v>
      </c>
    </row>
    <row r="12">
      <c r="A12" s="3" t="inlineStr">
        <is>
          <t>Changes in operating assets and liabilities:</t>
        </is>
      </c>
    </row>
    <row r="13">
      <c r="A13" s="4" t="inlineStr">
        <is>
          <t>Accounts receivable</t>
        </is>
      </c>
      <c r="B13" s="5" t="n">
        <v>738724</v>
      </c>
      <c r="C13" s="5" t="n">
        <v>28419</v>
      </c>
    </row>
    <row r="14">
      <c r="A14" s="4" t="inlineStr">
        <is>
          <t>Inventory</t>
        </is>
      </c>
      <c r="B14" s="5" t="n">
        <v>-127258</v>
      </c>
      <c r="C14" s="5" t="n">
        <v>-142</v>
      </c>
    </row>
    <row r="15">
      <c r="A15" s="4" t="inlineStr">
        <is>
          <t>Other current assets</t>
        </is>
      </c>
      <c r="B15" s="5" t="n">
        <v>-377284</v>
      </c>
      <c r="C15" s="5" t="n">
        <v>-374452</v>
      </c>
    </row>
    <row r="16">
      <c r="A16" s="4" t="inlineStr">
        <is>
          <t>Accounts payable</t>
        </is>
      </c>
      <c r="B16" s="5" t="n">
        <v>-13187</v>
      </c>
      <c r="C16" s="5" t="n">
        <v>-433400</v>
      </c>
    </row>
    <row r="17">
      <c r="A17" s="4" t="inlineStr">
        <is>
          <t>Deferred revenue</t>
        </is>
      </c>
      <c r="B17" s="5" t="n">
        <v>-170928</v>
      </c>
      <c r="C17" s="5" t="n">
        <v>-108851</v>
      </c>
    </row>
    <row r="18">
      <c r="A18" s="4" t="inlineStr">
        <is>
          <t>Operating lease liability</t>
        </is>
      </c>
      <c r="B18" s="5" t="n">
        <v>-126155</v>
      </c>
      <c r="C18" s="5" t="n">
        <v>-56168</v>
      </c>
    </row>
    <row r="19">
      <c r="A19" s="4" t="inlineStr">
        <is>
          <t>Accrued expenses and other current liabilities</t>
        </is>
      </c>
      <c r="B19" s="5" t="n">
        <v>592307</v>
      </c>
      <c r="C19" s="5" t="n">
        <v>-515880</v>
      </c>
    </row>
    <row r="20">
      <c r="A20" s="4" t="inlineStr">
        <is>
          <t>Net cash flows used in operating activities</t>
        </is>
      </c>
      <c r="B20" s="5" t="n">
        <v>-7101930</v>
      </c>
      <c r="C20" s="5" t="n">
        <v>-3066199</v>
      </c>
    </row>
    <row r="21">
      <c r="A21" s="3" t="inlineStr">
        <is>
          <t>CASH FLOWS FROM INVESTING ACTIVITIES</t>
        </is>
      </c>
    </row>
    <row r="22">
      <c r="A22" s="4" t="inlineStr">
        <is>
          <t>Patent costs</t>
        </is>
      </c>
      <c r="B22" s="5" t="n">
        <v>-9083</v>
      </c>
      <c r="C22" s="4" t="inlineStr">
        <is>
          <t xml:space="preserve"> </t>
        </is>
      </c>
    </row>
    <row r="23">
      <c r="A23" s="4" t="inlineStr">
        <is>
          <t>Purchase of equipment</t>
        </is>
      </c>
      <c r="B23" s="5" t="n">
        <v>-1553212</v>
      </c>
      <c r="C23" s="5" t="n">
        <v>-58281</v>
      </c>
    </row>
    <row r="24">
      <c r="A24" s="4" t="inlineStr">
        <is>
          <t>Security deposit</t>
        </is>
      </c>
      <c r="B24" s="4" t="inlineStr">
        <is>
          <t xml:space="preserve"> </t>
        </is>
      </c>
      <c r="C24" s="5" t="n">
        <v>-90000</v>
      </c>
    </row>
    <row r="25">
      <c r="A25" s="4" t="inlineStr">
        <is>
          <t>Net cash flows used in investing activities</t>
        </is>
      </c>
      <c r="B25" s="5" t="n">
        <v>-1562295</v>
      </c>
      <c r="C25" s="5" t="n">
        <v>-148281</v>
      </c>
    </row>
    <row r="26">
      <c r="A26" s="3" t="inlineStr">
        <is>
          <t>CASH FLOWS FROM FINANCING ACTIVITIES</t>
        </is>
      </c>
    </row>
    <row r="27">
      <c r="A27" s="4" t="inlineStr">
        <is>
          <t>Proceeds from exercise of warrants</t>
        </is>
      </c>
      <c r="B27" s="4" t="inlineStr">
        <is>
          <t xml:space="preserve"> </t>
        </is>
      </c>
      <c r="C27" s="5" t="n">
        <v>1279892</v>
      </c>
    </row>
    <row r="28">
      <c r="A28" s="4" t="inlineStr">
        <is>
          <t>Payments for deferred offering costs</t>
        </is>
      </c>
      <c r="B28" s="5" t="n">
        <v>-90237</v>
      </c>
      <c r="C28" s="5" t="n">
        <v>-99958</v>
      </c>
    </row>
    <row r="29">
      <c r="A29" s="4" t="inlineStr">
        <is>
          <t>Net cash flows provided by (used in) financing activities</t>
        </is>
      </c>
      <c r="B29" s="5" t="n">
        <v>-90237</v>
      </c>
      <c r="C29" s="5" t="n">
        <v>1179934</v>
      </c>
    </row>
    <row r="30">
      <c r="A30" s="4" t="inlineStr">
        <is>
          <t>Decrease in cash and cash equivalents</t>
        </is>
      </c>
      <c r="B30" s="5" t="n">
        <v>-8754462</v>
      </c>
      <c r="C30" s="5" t="n">
        <v>-2034546</v>
      </c>
    </row>
    <row r="31">
      <c r="A31" s="4" t="inlineStr">
        <is>
          <t>Cash and cash equivalents, beginning of period</t>
        </is>
      </c>
      <c r="B31" s="5" t="n">
        <v>40815123</v>
      </c>
      <c r="C31" s="5" t="n">
        <v>26060733</v>
      </c>
    </row>
    <row r="32">
      <c r="A32" s="4" t="inlineStr">
        <is>
          <t>Cash and cash equivalents, end of period</t>
        </is>
      </c>
      <c r="B32" s="5" t="n">
        <v>32060661</v>
      </c>
      <c r="C32" s="5" t="n">
        <v>24026187</v>
      </c>
    </row>
    <row r="33">
      <c r="A33" s="3" t="inlineStr">
        <is>
          <t>SUPPLEMENTAL DISCLOSURES OF CASH FLOW INFORMATION:</t>
        </is>
      </c>
    </row>
    <row r="34">
      <c r="A34" s="4" t="inlineStr">
        <is>
          <t>Cash paid for interest</t>
        </is>
      </c>
      <c r="B34" s="5" t="n">
        <v>4003</v>
      </c>
      <c r="C34" s="5" t="n">
        <v>11705</v>
      </c>
    </row>
    <row r="35">
      <c r="A35" s="4" t="inlineStr">
        <is>
          <t>Cash paid for income taxes</t>
        </is>
      </c>
      <c r="B35" s="4" t="inlineStr">
        <is>
          <t xml:space="preserve"> </t>
        </is>
      </c>
      <c r="C35" s="4" t="inlineStr">
        <is>
          <t xml:space="preserve"> </t>
        </is>
      </c>
    </row>
    <row r="36">
      <c r="A36" s="3" t="inlineStr">
        <is>
          <t>SUPPLEMENTAL SCHEDULE OF NON-CASH FINANCING ACTIVITIES:</t>
        </is>
      </c>
    </row>
    <row r="37">
      <c r="A37" s="4" t="inlineStr">
        <is>
          <t>Forgiveness of accrued officers salary</t>
        </is>
      </c>
      <c r="B37" s="4" t="inlineStr">
        <is>
          <t xml:space="preserve"> </t>
        </is>
      </c>
      <c r="C37" s="5" t="n">
        <v>135103</v>
      </c>
    </row>
    <row r="38">
      <c r="A38" s="4" t="inlineStr">
        <is>
          <t>Operating leases right-of-use assets obtained in exchange for lease liabilities</t>
        </is>
      </c>
      <c r="B38" s="6" t="n">
        <v>2928911</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Net deferred tax asset</t>
        </is>
      </c>
      <c r="B4" s="6" t="n">
        <v>14528920</v>
      </c>
    </row>
    <row r="5">
      <c r="A5" s="4" t="inlineStr">
        <is>
          <t>Net operating loss carry forwards</t>
        </is>
      </c>
      <c r="B5" s="5" t="n">
        <v>17577952</v>
      </c>
    </row>
    <row r="6">
      <c r="A6" s="4" t="inlineStr">
        <is>
          <t>Valuation allowance</t>
        </is>
      </c>
      <c r="B6" s="5" t="n">
        <v>14528920</v>
      </c>
    </row>
    <row r="7">
      <c r="A7" s="4" t="inlineStr">
        <is>
          <t>Net of valuation allowance</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Jan. 19, 2021</t>
        </is>
      </c>
      <c r="C2" s="2" t="inlineStr">
        <is>
          <t>Dec. 31, 2020</t>
        </is>
      </c>
      <c r="D2" s="2" t="inlineStr">
        <is>
          <t>Jul. 19, 2021</t>
        </is>
      </c>
    </row>
    <row r="3">
      <c r="A3" s="3" t="inlineStr">
        <is>
          <t>Related Party Transactions (Details) [Line Items]</t>
        </is>
      </c>
    </row>
    <row r="4">
      <c r="A4" s="4" t="inlineStr">
        <is>
          <t>Compensation shares (in Shares)</t>
        </is>
      </c>
      <c r="C4" s="5" t="n">
        <v>125000</v>
      </c>
    </row>
    <row r="5">
      <c r="A5" s="4" t="inlineStr">
        <is>
          <t>RSU [Member]</t>
        </is>
      </c>
    </row>
    <row r="6">
      <c r="A6" s="3" t="inlineStr">
        <is>
          <t>Related Party Transactions (Details) [Line Items]</t>
        </is>
      </c>
    </row>
    <row r="7">
      <c r="A7" s="4" t="inlineStr">
        <is>
          <t>Share units issued (in Shares)</t>
        </is>
      </c>
      <c r="C7" s="5" t="n">
        <v>500000</v>
      </c>
    </row>
    <row r="8">
      <c r="A8" s="4" t="inlineStr">
        <is>
          <t>Thomas V. Bushey [Member]</t>
        </is>
      </c>
    </row>
    <row r="9">
      <c r="A9" s="3" t="inlineStr">
        <is>
          <t>Related Party Transactions (Details) [Line Items]</t>
        </is>
      </c>
    </row>
    <row r="10">
      <c r="A10" s="4" t="inlineStr">
        <is>
          <t>Accrued salary</t>
        </is>
      </c>
      <c r="C10" s="6" t="n">
        <v>115385</v>
      </c>
    </row>
    <row r="11">
      <c r="A11" s="4" t="inlineStr">
        <is>
          <t>AccruedBalance</t>
        </is>
      </c>
      <c r="B11" s="6" t="n">
        <v>115385</v>
      </c>
    </row>
    <row r="12">
      <c r="A12" s="4" t="inlineStr">
        <is>
          <t>Mr. Bushey [Member]</t>
        </is>
      </c>
    </row>
    <row r="13">
      <c r="A13" s="3" t="inlineStr">
        <is>
          <t>Related Party Transactions (Details) [Line Items]</t>
        </is>
      </c>
    </row>
    <row r="14">
      <c r="A14" s="4" t="inlineStr">
        <is>
          <t>Accrued salary</t>
        </is>
      </c>
      <c r="B14" s="5" t="n">
        <v>125256</v>
      </c>
    </row>
    <row r="15">
      <c r="A15" s="4" t="inlineStr">
        <is>
          <t>Accrued vacation</t>
        </is>
      </c>
      <c r="B15" s="6" t="n">
        <v>9846</v>
      </c>
    </row>
    <row r="16">
      <c r="A16" s="4" t="inlineStr">
        <is>
          <t>Share units issued (in Shares)</t>
        </is>
      </c>
      <c r="C16" s="5" t="n">
        <v>375000</v>
      </c>
    </row>
    <row r="17">
      <c r="A17" s="4" t="inlineStr">
        <is>
          <t>Consulting agreement paid amount</t>
        </is>
      </c>
      <c r="D17" s="6" t="n">
        <v>7500</v>
      </c>
    </row>
    <row r="18">
      <c r="A18" s="4" t="inlineStr">
        <is>
          <t>Mr. Bushey [Member] | RSU [Member]</t>
        </is>
      </c>
    </row>
    <row r="19">
      <c r="A19" s="3" t="inlineStr">
        <is>
          <t>Related Party Transactions (Details) [Line Items]</t>
        </is>
      </c>
    </row>
    <row r="20">
      <c r="A20" s="4" t="inlineStr">
        <is>
          <t>Share units issued (in Shares)</t>
        </is>
      </c>
      <c r="B20" s="5" t="n">
        <v>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7" customWidth="1" min="2" max="2"/>
  </cols>
  <sheetData>
    <row r="1">
      <c r="A1" s="1" t="inlineStr">
        <is>
          <t>Subsequent Events (Details)</t>
        </is>
      </c>
      <c r="B1" s="2" t="inlineStr">
        <is>
          <t>1 Months Ended</t>
        </is>
      </c>
    </row>
    <row r="2">
      <c r="B2" s="2" t="inlineStr">
        <is>
          <t>Mar. 20, 2022USD ($)shares</t>
        </is>
      </c>
    </row>
    <row r="3">
      <c r="A3" s="3" t="inlineStr">
        <is>
          <t>Subsequent Events [Abstract]</t>
        </is>
      </c>
    </row>
    <row r="4">
      <c r="A4" s="4" t="inlineStr">
        <is>
          <t>Acquisition amount | $</t>
        </is>
      </c>
      <c r="B4" s="6" t="n">
        <v>900000</v>
      </c>
    </row>
    <row r="5">
      <c r="A5" s="4" t="inlineStr">
        <is>
          <t>Common stock | shares</t>
        </is>
      </c>
      <c r="B5" s="5" t="n">
        <v>7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ndas Networks”), and changed our name to Ondas Holdings Inc. On August 5, 2021, we acquired American Robotics,
Inc., a Delaware corporation (“American Robotics” or “AR”). As a result of these acquisitions, Ondas Networks
and American Robotics became our wholly owned subsidiaries. These two wholly owned subsidiaries are now Ondas’ primary focus. Ondas’
corporate headquarters are located in Waltham, Massachusetts. Ondas Networks has offices and facilities in Sunnyvale, California, and
American Robotics’ offices and facilities are located in Waltham, Massachusetts and Marlborough, Massachusetts. Ondas has a third wholly
owned subsidiary, FS Partners (Cayman) Limited, a Cayman Islands limited liability company (“FS Partners”), and one majority
owned subsidiary, Full Spectrum Holding Limited, a Cayman Islands limited liability company (“FS Holding”). FS Partners and
Ondas Network Limited were both formed for the purpose of operating in China. As of December 31, 2019, we revised our business strategy,
and discontinued all operations in China. Both FS Partners and FS Holdings had no operations for the three months ended March 31, 2022
and 2021, and we are in the process of dissolving them and expect the process to be completed by the end of 2022. Business Activity Ondas is a leading provider
of private wireless, drone and automated data solutions through its wholly owned subsidiaries, Ondas Networks and American Robotics.
We operate our two subsidiaries as separate business segments. Ondas Networks Ondas Networks provides wireless
connectivity solutions enabling mission-critical Industrial Internet applications and services. We refer to these applications as the
Mission 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WAN”)
infrastructure. Our MC-IoT intellectual property has been adopted by the Institute of Electrical and Electronics Engineers (“IEEE”),
the leading worldwide standards body in data networking protocols, and forms the core of the IEEE 802.16s standard. American Robotics American Robotics designs, develops and manufactures
autonomous drone systems, providing high-fidelity, ultra-high-resolution aerial data to enterprise customers. We provide our customers
turnkey data solutions designed to meet their unique requirements in the field. We do this via our internally developed Scout System™,
an industrial drone platform which provides commercial and government customers with the ability to continuously digitize, analyze, and
monitor their assets and field operations in near real-time. The Scout System™ has been designed from
the ground up as an end-to-end product capable of continuous unattended operations in the real world. Powered by innovations in robotics
automation, machine vision, edge computing, and AI, the Scout System™ provides efficiencies as a drone solution for commercial
use. Once installed in the field at customer locations, a fleet of connected Scout Systems remain indefinitely in an area of operation,
automatically collecting data each day, self-charging, and seamlessly delivering data analysis regularly and reliably. AR markets the
Scout System™ under a Robot-as-a-Service (“RaaS”) business model, whereby our drone platform aggregates customer data
and provides the data analytics meeting customer requirements in return for an annual subscription fee. The Scout System™ consists of (i) Scout™,
a highly automated, AI-powered drone with advanced imaging payloads (ii) the ScoutBase TM TM Liquidity We have incurred losses since
inception and have funded our operations primarily through debt and the sale of capital stock. On March 31, 2022, we had stockholders’
equity of approximately $103,551,000, net short and long-term borrowings outstanding of approximately $0 and $300,000, respectively,
cash of approximately $32,061,000 and working capital of approximately $30,375,000.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 or results of operations. COVID-19 In December 2019, a novel
strain of coronavirus (“COVID-19”) was identified and has resulted in increased travel restrictions, business disruptions
and emergency quarantine measures across the world including the United States. The Company’s business,
financial condition and results of operations were impacted from the COVID-19 pandemic for the three months ended March 31, 2022 and
the year ended December 31, 2021 as follows:
● sales and marketing efforts were disrupted as our business development team was unable to travel to visit customers and customers were unable to receive visitors for on-location meetings;
● field activity for testing and deploying our wireless systems was delayed due to the inability for our field service team to install and test equipment for our customers; and
● manufacturing and sales were disrupted due to ongoing supply chain constraints for certain critical parts. The Company expects its business,
financial condition and results of operations will be impacted from the COVID-19 pandemic during 2022, primarily due to the slowdown of
customer activity during 2021 and 2020, ongoing supply chain constraints for certain critical parts, and difficulties in attracting employees.
The extent to which the coronavirus may impact our business will depend on future developments, which are highly uncertain and cannot
be predicted, including new information which may emerge concerning the severity of the COVID-19 and its variants. As a result, the Company
is unable to reasonably estimate the full extent of the impact from the COVID-19 pandemic on its future business, financial conditions,
and results of operations. In addition, if the Company were to experience any new impact to its operations or incur additional unanticipated
costs and expenses as a result of the COVID-19 pandemic, such operational delays and unanticipated costs and expenses could further adversely
impact the Company’s business, financial condition and results of operations during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1 (“2021 Form 10-K”). The Company’s accounting policies
are described in the “ Notes to Consolidated Financial Statements The consolidated financial statements include
the accounts of the Company and our wholly owned subsidiaries, Ondas Networks, American Robotics, and FS Partners, and our majority owned
subsidiary, FS Holding. All significant inter-company accounts and transactions between these entities have been eliminated in these
unaudited condensed consolidated financial statements. Business Combinations The Company utilized ASC
805, Business Combinations (“ASC 805”) to account for the August 5, 2021 acquisition of American Robotics (see note 5 for
more details).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20 years for patents; 10 years for developed technology, 10 years for licenses,
trademark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Cash and Cash Equivalents The Company considers all
highly liquid instruments purchased with an original maturity of three months or less to be cash equivalents. On March 31, 2022 and December
31, 2021, we had no cash equivalents. The Company periodically monitors its positions with, and the credit quality of the financial institutions
with which it invests. Periodically, throughout the three months ended, and as of March 31, 2022, the Company has maintained balances
in excess of federally insured limits. As of March 31, 2022, the Company was approximately $31,423,000 in excess of federally insured
limits. Accounts Receivable Accounts receivable are stated
at a gross invoice amount less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March 31,
2022 and December 31, 2021.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Inventory consists of the
following:
March 31, December 31,
Raw Material $ 1,268,498 $ 1,153,254
Work in Process 25,590 65,192
Finished Goods 111,769 60,153
Less Inventory Reserves (100,254 ) (100,254 )
Total Inventory, Net $ 1,305,603 $ 1,178,345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test equipment,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March 31, 2022 and December 31, 2021,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s of long-lived assets was $0 and $34,178 for the three months ended March 31, 2022 and 2021, respectively. Research and Development Costs for research and development are expensed
as incurred. Research and development expenses consist primarily of salaries, salary related expenses and costs of contractors and material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March 31, 2022 and December 31, 2021.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as a reduction of additional paid-in capital generated as a result of the offering. Should the planned equity financings be abandoned,
the deferred offering costs are expensed immediately as a charge to other income (expense) in the consolidated statement of opera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are-Based Compensation We calculate share-based compensation expense for option awards and
certain warrant issuance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expected term of the Share-based Award in determining the fair value
of Share-based Awards. In determining the expected term, the Company uses the simplified method due the lack of sufficient exercise history.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solidated financial statements. Revenue Recognition Development projects Ondas has two business segments
that generate revenue: Ondas Networks and American Robotics. Ondas Networks generates revenue from product sales, services, and development
projects. American Robotics generates revenue through data subscription services and development project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 Scout System. The Scout System
consists of the Scout drone and the ScoutBase TM TM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As of August 5, 2021, American
Robotics had signed subscription agreements of varying contract lengths with customers in multiple industries including agriculture,
oil and gas and materials management. Subscription revenue is recognized on straight line basis over the length of the customer subscription
agreement. If a subscription payment is received prior to installation and operation of the Scout System, it is held in deferred revenue
and recognized after operation commences over the length of the subscription service. American Robotics also provides customized data
solutions for certain customers and receives development revenue for those service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March 31, 2022,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months ended
March 31, 2022 and 2021,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2 and 2021,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 time. Development revenue is comprised primarily of non-recurring engineering
service contracts to develop software and hardware applications for various customers. For Ondas Networks, a significant portion of this
revenue is generated through four contracts with two customers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recognized as services are provided over the life of the
contract as Ondas Networks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 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 Scout System. The customer
pays for a monthly, annual, or multi-annual subscription service to access the data collected by the Scout System. The customer accesses
its data remotely through ScoutView TM Disaggregation of Revenue The following tables present our disaggregated
revenues by Type of Revenue and Timing of Revenue:
Three Months Ended
2022 2021
Type of Revenue
Product revenue $ 149,270 $ 17,600
Service revenue 60,117 8,210
Development revenue 200,811 1,138,140
Other revenue - 814
Total revenue $ 410,198 $ 1,164,764
Three Months Ended
2022 2021
Timing of Revenue
Revenue recognized point in time $ 149,270 $ 18,414
Revenue recognized over time 260,928 1,146,350
Total revenue $ 410,198 $ 1,164,764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at March 31, 2022 and December
31, 2021.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2, and the year ended December 31, 2021, which is included in accrued expenses and other current liabilities
in the Company’s unaudited condensed consolidated balance sheet.
Three Months Ended Year Ended December 31, 2021
Balance at beginning of period $ 512,397 $ 165,035
Additions, net 90,000 2,238,137
Transfer to revenue (260,928 ) (1,890,775 )
Balance at end of period $ 341,469 $ 512,397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March 31, 2022 or December 31, 2021 are immaterial to the Company’s
financial statements. Leases Under Topic 842, operating
lease expense is generally recognized evenly over the term of the lease. During the three months ended March 31, 2022, the Company’s
operating leases consisted of office space in Sunnyvale, CA (the “Gibraltar Lease”), Marlborough, MA (the “American
Robotics Lease”), and Waltham, MA (the “Waltham Lease”). On January 22, 2021, we entered
into a 24-month lease (effective April 1, 2021) with the owner and landlord (the “2021 Gibraltar Lease”), wherein the base
rate is $45,000 per month, with a security deposit in the amount of $90,000. 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On October 8, 2021, American
Robotics entered into an 86-month operating lease for space in Waltham, Massachusetts. The Waltham Lease has commenced on March 1, 2022,
and is scheduled to terminate on April 30, 2029, wherein the base rate is $39,375 per month, increasing 3% annually, with a security deposit
due in the amount of $104,040. These facilities also serve as Ondas’ corporate headquarters.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Positions as of March 31, 2022 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 [Abstract]</t>
        </is>
      </c>
    </row>
    <row r="4">
      <c r="A4" s="4" t="inlineStr">
        <is>
          <t>OTHER CURRENT ASSETS</t>
        </is>
      </c>
      <c r="B4" s="4" t="inlineStr">
        <is>
          <t xml:space="preserve">NOTE 3 – OTHER CURRENT ASSETS Other current assets consist
of the following:
March 31, December 31,
Prepaid insurance $ 806,811 $ 1,026,212
Other prepaid expenses 1,070,946 423,398
Total other current assets $ 1,877,757 $ 1,449,6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2:00:28Z</dcterms:created>
  <dcterms:modified xmlns:dcterms="http://purl.org/dc/terms/" xmlns:xsi="http://www.w3.org/2001/XMLSchema-instance" xsi:type="dcterms:W3CDTF">2022-05-11T12:00:28Z</dcterms:modified>
</cp:coreProperties>
</file>